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Unaudited Condensed Statements " sheetId="4" state="visible" r:id="rId4"/>
    <sheet xmlns:r="http://schemas.openxmlformats.org/officeDocument/2006/relationships" name="Unaudited Condensed Statement_2" sheetId="5" state="visible" r:id="rId5"/>
    <sheet xmlns:r="http://schemas.openxmlformats.org/officeDocument/2006/relationships" name="Unaudited Condensed Statement_3" sheetId="6" state="visible" r:id="rId6"/>
    <sheet xmlns:r="http://schemas.openxmlformats.org/officeDocument/2006/relationships" name="Unaudited Condensed Statement_4" sheetId="7" state="visible" r:id="rId7"/>
    <sheet xmlns:r="http://schemas.openxmlformats.org/officeDocument/2006/relationships" name="Description of Organization and"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sheetId="13" state="visible" r:id="rId13"/>
    <sheet xmlns:r="http://schemas.openxmlformats.org/officeDocument/2006/relationships" name="Shareholders_ Equity" sheetId="14" state="visible" r:id="rId14"/>
    <sheet xmlns:r="http://schemas.openxmlformats.org/officeDocument/2006/relationships" name="Derivative Warrant Liabilities"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Accounting Policies, by Policy " sheetId="18" state="visible" r:id="rId18"/>
    <sheet xmlns:r="http://schemas.openxmlformats.org/officeDocument/2006/relationships" name="Summary of Significant Accoun_2" sheetId="19" state="visible" r:id="rId19"/>
    <sheet xmlns:r="http://schemas.openxmlformats.org/officeDocument/2006/relationships" name="Fair Value Measurements (Tables" sheetId="20" state="visible" r:id="rId20"/>
    <sheet xmlns:r="http://schemas.openxmlformats.org/officeDocument/2006/relationships" name="Description of Organization a_2" sheetId="21" state="visible" r:id="rId21"/>
    <sheet xmlns:r="http://schemas.openxmlformats.org/officeDocument/2006/relationships" name="Summary of Significant Accoun_3" sheetId="22" state="visible" r:id="rId22"/>
    <sheet xmlns:r="http://schemas.openxmlformats.org/officeDocument/2006/relationships" name="Summary of Significant Accoun_4" sheetId="23" state="visible" r:id="rId23"/>
    <sheet xmlns:r="http://schemas.openxmlformats.org/officeDocument/2006/relationships" name="Summary of Significant Accoun_5" sheetId="24" state="visible" r:id="rId24"/>
    <sheet xmlns:r="http://schemas.openxmlformats.org/officeDocument/2006/relationships" name="Summary of Significant Accoun_6" sheetId="25" state="visible" r:id="rId25"/>
    <sheet xmlns:r="http://schemas.openxmlformats.org/officeDocument/2006/relationships" name="Summary of Significant Accoun_7" sheetId="26" state="visible" r:id="rId26"/>
    <sheet xmlns:r="http://schemas.openxmlformats.org/officeDocument/2006/relationships" name="Initial Public Offering (Detail" sheetId="27" state="visible" r:id="rId27"/>
    <sheet xmlns:r="http://schemas.openxmlformats.org/officeDocument/2006/relationships" name="Private Placement (Details)" sheetId="28" state="visible" r:id="rId28"/>
    <sheet xmlns:r="http://schemas.openxmlformats.org/officeDocument/2006/relationships" name="Related Party Transactions (Det" sheetId="29" state="visible" r:id="rId29"/>
    <sheet xmlns:r="http://schemas.openxmlformats.org/officeDocument/2006/relationships" name="Commitments (Details)" sheetId="30" state="visible" r:id="rId30"/>
    <sheet xmlns:r="http://schemas.openxmlformats.org/officeDocument/2006/relationships" name="Shareholders_ Equity (Details)" sheetId="31" state="visible" r:id="rId31"/>
    <sheet xmlns:r="http://schemas.openxmlformats.org/officeDocument/2006/relationships" name="Derivative Warrant Liabilities " sheetId="32" state="visible" r:id="rId32"/>
    <sheet xmlns:r="http://schemas.openxmlformats.org/officeDocument/2006/relationships" name="Fair Value Measurements (Detail" sheetId="33" state="visible" r:id="rId33"/>
    <sheet xmlns:r="http://schemas.openxmlformats.org/officeDocument/2006/relationships" name="Fair Value Measurements (Deta_2" sheetId="34" state="visible" r:id="rId34"/>
    <sheet xmlns:r="http://schemas.openxmlformats.org/officeDocument/2006/relationships" name="Fair Value Measurements (Deta_3" sheetId="35" state="visible" r:id="rId35"/>
    <sheet xmlns:r="http://schemas.openxmlformats.org/officeDocument/2006/relationships" name="Fair Value Measurements (Deta_4" sheetId="36" state="visible" r:id="rId36"/>
    <sheet xmlns:r="http://schemas.openxmlformats.org/officeDocument/2006/relationships" name="Subsequent Events (Details)" sheetId="37" state="visible" r:id="rId3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_);(#,##0%)"/>
    <numFmt numFmtId="168" formatCode="_(&quot;$ &quot;#,##0.0000_);_(&quot;$ &quot;(#,##0.00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ocument And Entity Information - shares</t>
        </is>
      </c>
      <c r="B1" s="2" t="inlineStr">
        <is>
          <t>6 Months Ended</t>
        </is>
      </c>
    </row>
    <row r="2">
      <c r="B2" s="2" t="inlineStr">
        <is>
          <t>Jun. 30, 2023</t>
        </is>
      </c>
      <c r="C2" s="2" t="inlineStr">
        <is>
          <t>Aug. 18, 2023</t>
        </is>
      </c>
    </row>
    <row r="3">
      <c r="A3" s="3" t="inlineStr">
        <is>
          <t>Document Information Line Items</t>
        </is>
      </c>
      <c r="B3" s="4" t="inlineStr">
        <is>
          <t xml:space="preserve"> </t>
        </is>
      </c>
      <c r="C3" s="4" t="inlineStr">
        <is>
          <t xml:space="preserve"> </t>
        </is>
      </c>
    </row>
    <row r="4">
      <c r="A4" s="4" t="inlineStr">
        <is>
          <t>Entity Registrant Name</t>
        </is>
      </c>
      <c r="B4" s="4" t="inlineStr">
        <is>
          <t>BRILLIANT ACQUISITION CORPORATION</t>
        </is>
      </c>
      <c r="C4" s="4" t="inlineStr">
        <is>
          <t xml:space="preserve"> </t>
        </is>
      </c>
    </row>
    <row r="5">
      <c r="A5" s="4" t="inlineStr">
        <is>
          <t>Document Type</t>
        </is>
      </c>
      <c r="B5" s="4" t="inlineStr">
        <is>
          <t>10-Q</t>
        </is>
      </c>
      <c r="C5" s="4" t="inlineStr">
        <is>
          <t xml:space="preserve"> </t>
        </is>
      </c>
    </row>
    <row r="6">
      <c r="A6" s="4" t="inlineStr">
        <is>
          <t>Current Fiscal Year End Date</t>
        </is>
      </c>
      <c r="B6" s="4" t="inlineStr">
        <is>
          <t>--12-31</t>
        </is>
      </c>
      <c r="C6" s="4" t="inlineStr">
        <is>
          <t xml:space="preserve"> </t>
        </is>
      </c>
    </row>
    <row r="7">
      <c r="A7" s="4" t="inlineStr">
        <is>
          <t>Entity Common Stock, Shares Outstanding</t>
        </is>
      </c>
      <c r="B7" s="4" t="inlineStr">
        <is>
          <t xml:space="preserve"> </t>
        </is>
      </c>
      <c r="C7" s="5" t="n">
        <v>1814696</v>
      </c>
    </row>
    <row r="8">
      <c r="A8" s="4" t="inlineStr">
        <is>
          <t>Amendment Flag</t>
        </is>
      </c>
      <c r="B8" s="4" t="inlineStr">
        <is>
          <t>false</t>
        </is>
      </c>
      <c r="C8" s="4" t="inlineStr">
        <is>
          <t xml:space="preserve"> </t>
        </is>
      </c>
    </row>
    <row r="9">
      <c r="A9" s="4" t="inlineStr">
        <is>
          <t>Entity Central Index Key</t>
        </is>
      </c>
      <c r="B9" s="4" t="inlineStr">
        <is>
          <t>0001787518</t>
        </is>
      </c>
      <c r="C9" s="4" t="inlineStr">
        <is>
          <t xml:space="preserve"> </t>
        </is>
      </c>
    </row>
    <row r="10">
      <c r="A10" s="4" t="inlineStr">
        <is>
          <t>Entity Current Reporting Status</t>
        </is>
      </c>
      <c r="B10" s="4" t="inlineStr">
        <is>
          <t>Yes</t>
        </is>
      </c>
      <c r="C10" s="4" t="inlineStr">
        <is>
          <t xml:space="preserve"> </t>
        </is>
      </c>
    </row>
    <row r="11">
      <c r="A11" s="4" t="inlineStr">
        <is>
          <t>Entity Filer Category</t>
        </is>
      </c>
      <c r="B11" s="4" t="inlineStr">
        <is>
          <t>Non-accelerated Filer</t>
        </is>
      </c>
      <c r="C11" s="4" t="inlineStr">
        <is>
          <t xml:space="preserve"> </t>
        </is>
      </c>
    </row>
    <row r="12">
      <c r="A12" s="4" t="inlineStr">
        <is>
          <t>Document Period End Date</t>
        </is>
      </c>
      <c r="B12" s="4" t="inlineStr">
        <is>
          <t>Jun. 30,  2023</t>
        </is>
      </c>
      <c r="C12" s="4" t="inlineStr">
        <is>
          <t xml:space="preserve"> </t>
        </is>
      </c>
    </row>
    <row r="13">
      <c r="A13" s="4" t="inlineStr">
        <is>
          <t>Document Fiscal Year Focus</t>
        </is>
      </c>
      <c r="B13" s="4" t="inlineStr">
        <is>
          <t>2023</t>
        </is>
      </c>
      <c r="C13" s="4" t="inlineStr">
        <is>
          <t xml:space="preserve"> </t>
        </is>
      </c>
    </row>
    <row r="14">
      <c r="A14" s="4" t="inlineStr">
        <is>
          <t>Document Fiscal Period Focus</t>
        </is>
      </c>
      <c r="B14" s="4" t="inlineStr">
        <is>
          <t>Q2</t>
        </is>
      </c>
      <c r="C14" s="4" t="inlineStr">
        <is>
          <t xml:space="preserve"> </t>
        </is>
      </c>
    </row>
    <row r="15">
      <c r="A15" s="4" t="inlineStr">
        <is>
          <t>Entity Small Business</t>
        </is>
      </c>
      <c r="B15" s="4" t="inlineStr">
        <is>
          <t>true</t>
        </is>
      </c>
      <c r="C15" s="4" t="inlineStr">
        <is>
          <t xml:space="preserve"> </t>
        </is>
      </c>
    </row>
    <row r="16">
      <c r="A16" s="4" t="inlineStr">
        <is>
          <t>Entity Emerging Growth Company</t>
        </is>
      </c>
      <c r="B16" s="4" t="inlineStr">
        <is>
          <t>true</t>
        </is>
      </c>
      <c r="C16" s="4" t="inlineStr">
        <is>
          <t xml:space="preserve"> </t>
        </is>
      </c>
    </row>
    <row r="17">
      <c r="A17" s="4" t="inlineStr">
        <is>
          <t>Entity Shell Company</t>
        </is>
      </c>
      <c r="B17" s="4" t="inlineStr">
        <is>
          <t>true</t>
        </is>
      </c>
      <c r="C17" s="4" t="inlineStr">
        <is>
          <t xml:space="preserve"> </t>
        </is>
      </c>
    </row>
    <row r="18">
      <c r="A18" s="4" t="inlineStr">
        <is>
          <t>Entity Ex Transition Period</t>
        </is>
      </c>
      <c r="B18" s="4" t="inlineStr">
        <is>
          <t>false</t>
        </is>
      </c>
      <c r="C18" s="4" t="inlineStr">
        <is>
          <t xml:space="preserve"> </t>
        </is>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001-39341</t>
        </is>
      </c>
      <c r="C21" s="4" t="inlineStr">
        <is>
          <t xml:space="preserve"> </t>
        </is>
      </c>
    </row>
    <row r="22">
      <c r="A22" s="4" t="inlineStr">
        <is>
          <t>Entity Incorporation, State or Country Code</t>
        </is>
      </c>
      <c r="B22" s="4" t="inlineStr">
        <is>
          <t>D8</t>
        </is>
      </c>
      <c r="C22" s="4" t="inlineStr">
        <is>
          <t xml:space="preserve"> </t>
        </is>
      </c>
    </row>
    <row r="23">
      <c r="A23" s="4" t="inlineStr">
        <is>
          <t>Entity Tax Identification Number</t>
        </is>
      </c>
      <c r="B23" s="4" t="inlineStr">
        <is>
          <t>00-0000000</t>
        </is>
      </c>
      <c r="C23" s="4" t="inlineStr">
        <is>
          <t xml:space="preserve"> </t>
        </is>
      </c>
    </row>
    <row r="24">
      <c r="A24" s="4" t="inlineStr">
        <is>
          <t>Entity Address, Address Line One</t>
        </is>
      </c>
      <c r="B24" s="4" t="inlineStr">
        <is>
          <t>Floor 20-21</t>
        </is>
      </c>
      <c r="C24" s="4" t="inlineStr">
        <is>
          <t xml:space="preserve"> </t>
        </is>
      </c>
    </row>
    <row r="25">
      <c r="A25" s="4" t="inlineStr">
        <is>
          <t>Entity Address, Address Line Two</t>
        </is>
      </c>
      <c r="B25" s="4" t="inlineStr">
        <is>
          <t>No. 55 Loushanguan Road</t>
        </is>
      </c>
      <c r="C25" s="4" t="inlineStr">
        <is>
          <t xml:space="preserve"> </t>
        </is>
      </c>
    </row>
    <row r="26">
      <c r="A26" s="4" t="inlineStr">
        <is>
          <t>Entity Address, Address Line Three</t>
        </is>
      </c>
      <c r="B26" s="4" t="inlineStr">
        <is>
          <t>Changning District</t>
        </is>
      </c>
      <c r="C26" s="4" t="inlineStr">
        <is>
          <t xml:space="preserve"> </t>
        </is>
      </c>
    </row>
    <row r="27">
      <c r="A27" s="4" t="inlineStr">
        <is>
          <t>Entity Address, City or Town</t>
        </is>
      </c>
      <c r="B27" s="4" t="inlineStr">
        <is>
          <t>Shanghai</t>
        </is>
      </c>
      <c r="C27" s="4" t="inlineStr">
        <is>
          <t xml:space="preserve"> </t>
        </is>
      </c>
    </row>
    <row r="28">
      <c r="A28" s="4" t="inlineStr">
        <is>
          <t>Entity Address, Country</t>
        </is>
      </c>
      <c r="B28" s="4" t="inlineStr">
        <is>
          <t>CN</t>
        </is>
      </c>
      <c r="C28" s="4" t="inlineStr">
        <is>
          <t xml:space="preserve"> </t>
        </is>
      </c>
    </row>
    <row r="29">
      <c r="A29" s="4" t="inlineStr">
        <is>
          <t>City Area Code</t>
        </is>
      </c>
      <c r="B29" s="4" t="inlineStr">
        <is>
          <t>(86)</t>
        </is>
      </c>
      <c r="C29" s="4" t="inlineStr">
        <is>
          <t xml:space="preserve"> </t>
        </is>
      </c>
    </row>
    <row r="30">
      <c r="A30" s="4" t="inlineStr">
        <is>
          <t>Local Phone Number</t>
        </is>
      </c>
      <c r="B30" s="4" t="inlineStr">
        <is>
          <t>021-80125497</t>
        </is>
      </c>
      <c r="C30" s="4" t="inlineStr">
        <is>
          <t xml:space="preserve"> </t>
        </is>
      </c>
    </row>
    <row r="31">
      <c r="A31" s="4" t="inlineStr">
        <is>
          <t>Entity Interactive Data Current</t>
        </is>
      </c>
      <c r="B31" s="4" t="inlineStr">
        <is>
          <t>Yes</t>
        </is>
      </c>
      <c r="C31" s="4" t="inlineStr">
        <is>
          <t xml:space="preserve"> </t>
        </is>
      </c>
    </row>
    <row r="32">
      <c r="A32" s="4" t="inlineStr">
        <is>
          <t>Entity Address, Postal Zip Code</t>
        </is>
      </c>
      <c r="B32" s="4" t="inlineStr">
        <is>
          <t>000000</t>
        </is>
      </c>
      <c r="C32" s="4" t="inlineStr">
        <is>
          <t xml:space="preserve"> </t>
        </is>
      </c>
    </row>
    <row r="33">
      <c r="A33" s="4" t="inlineStr">
        <is>
          <t>Units, each consisting of one Ordinary Share, one Right and one Redeemable Warrant</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Trading Symbol</t>
        </is>
      </c>
      <c r="B35" s="4" t="inlineStr">
        <is>
          <t>BRLIU</t>
        </is>
      </c>
      <c r="C35" s="4" t="inlineStr">
        <is>
          <t xml:space="preserve"> </t>
        </is>
      </c>
    </row>
    <row r="36">
      <c r="A36" s="4" t="inlineStr">
        <is>
          <t>Title of 12(b) Security</t>
        </is>
      </c>
      <c r="B36" s="4" t="inlineStr">
        <is>
          <t>Units, each consisting of one Ordinary Share, one Right and one Redeemable Warrant</t>
        </is>
      </c>
      <c r="C36" s="4" t="inlineStr">
        <is>
          <t xml:space="preserve"> </t>
        </is>
      </c>
    </row>
    <row r="37">
      <c r="A37" s="4" t="inlineStr">
        <is>
          <t>Security Exchange Name</t>
        </is>
      </c>
      <c r="B37" s="4" t="inlineStr">
        <is>
          <t>NASDAQ</t>
        </is>
      </c>
      <c r="C37" s="4" t="inlineStr">
        <is>
          <t xml:space="preserve"> </t>
        </is>
      </c>
    </row>
    <row r="38">
      <c r="A38" s="4" t="inlineStr">
        <is>
          <t>Ordinary Shares, no par value per share</t>
        </is>
      </c>
      <c r="B38" s="4" t="inlineStr">
        <is>
          <t xml:space="preserve"> </t>
        </is>
      </c>
      <c r="C38" s="4" t="inlineStr">
        <is>
          <t xml:space="preserve"> </t>
        </is>
      </c>
    </row>
    <row r="39">
      <c r="A39" s="3" t="inlineStr">
        <is>
          <t>Document Information Line Items</t>
        </is>
      </c>
      <c r="B39" s="4" t="inlineStr">
        <is>
          <t xml:space="preserve"> </t>
        </is>
      </c>
      <c r="C39" s="4" t="inlineStr">
        <is>
          <t xml:space="preserve"> </t>
        </is>
      </c>
    </row>
    <row r="40">
      <c r="A40" s="4" t="inlineStr">
        <is>
          <t>Trading Symbol</t>
        </is>
      </c>
      <c r="B40" s="4" t="inlineStr">
        <is>
          <t>BRLI</t>
        </is>
      </c>
      <c r="C40" s="4" t="inlineStr">
        <is>
          <t xml:space="preserve"> </t>
        </is>
      </c>
    </row>
    <row r="41">
      <c r="A41" s="4" t="inlineStr">
        <is>
          <t>Title of 12(b) Security</t>
        </is>
      </c>
      <c r="B41" s="4" t="inlineStr">
        <is>
          <t>Ordinary Shares, no par value per share</t>
        </is>
      </c>
      <c r="C41" s="4" t="inlineStr">
        <is>
          <t xml:space="preserve"> </t>
        </is>
      </c>
    </row>
    <row r="42">
      <c r="A42" s="4" t="inlineStr">
        <is>
          <t>Security Exchange Name</t>
        </is>
      </c>
      <c r="B42" s="4" t="inlineStr">
        <is>
          <t>NASDAQ</t>
        </is>
      </c>
      <c r="C42" s="4" t="inlineStr">
        <is>
          <t xml:space="preserve"> </t>
        </is>
      </c>
    </row>
    <row r="43">
      <c r="A43" s="4" t="inlineStr">
        <is>
          <t>Rights, each right entitling the holder to 1/10 of one Ordinary Share</t>
        </is>
      </c>
      <c r="B43" s="4" t="inlineStr">
        <is>
          <t xml:space="preserve"> </t>
        </is>
      </c>
      <c r="C43" s="4" t="inlineStr">
        <is>
          <t xml:space="preserve"> </t>
        </is>
      </c>
    </row>
    <row r="44">
      <c r="A44" s="3" t="inlineStr">
        <is>
          <t>Document Information Line Items</t>
        </is>
      </c>
      <c r="B44" s="4" t="inlineStr">
        <is>
          <t xml:space="preserve"> </t>
        </is>
      </c>
      <c r="C44" s="4" t="inlineStr">
        <is>
          <t xml:space="preserve"> </t>
        </is>
      </c>
    </row>
    <row r="45">
      <c r="A45" s="4" t="inlineStr">
        <is>
          <t>Trading Symbol</t>
        </is>
      </c>
      <c r="B45" s="4" t="inlineStr">
        <is>
          <t>BRLIR</t>
        </is>
      </c>
      <c r="C45" s="4" t="inlineStr">
        <is>
          <t xml:space="preserve"> </t>
        </is>
      </c>
    </row>
    <row r="46">
      <c r="A46" s="4" t="inlineStr">
        <is>
          <t>Title of 12(b) Security</t>
        </is>
      </c>
      <c r="B46" s="4" t="inlineStr">
        <is>
          <t>Rights, each right entitling the holder to 1/10 of one Ordinary Share</t>
        </is>
      </c>
      <c r="C46" s="4" t="inlineStr">
        <is>
          <t xml:space="preserve"> </t>
        </is>
      </c>
    </row>
    <row r="47">
      <c r="A47" s="4" t="inlineStr">
        <is>
          <t>Security Exchange Name</t>
        </is>
      </c>
      <c r="B47" s="4" t="inlineStr">
        <is>
          <t>NASDAQ</t>
        </is>
      </c>
      <c r="C47" s="4" t="inlineStr">
        <is>
          <t xml:space="preserve"> </t>
        </is>
      </c>
    </row>
    <row r="48">
      <c r="A48" s="4" t="inlineStr">
        <is>
          <t>Warrants, each warrant exercisable for one Ordinary Share for $11.50 per share</t>
        </is>
      </c>
      <c r="B48" s="4" t="inlineStr">
        <is>
          <t xml:space="preserve"> </t>
        </is>
      </c>
      <c r="C48" s="4" t="inlineStr">
        <is>
          <t xml:space="preserve"> </t>
        </is>
      </c>
    </row>
    <row r="49">
      <c r="A49" s="3" t="inlineStr">
        <is>
          <t>Document Information Line Items</t>
        </is>
      </c>
      <c r="B49" s="4" t="inlineStr">
        <is>
          <t xml:space="preserve"> </t>
        </is>
      </c>
      <c r="C49" s="4" t="inlineStr">
        <is>
          <t xml:space="preserve"> </t>
        </is>
      </c>
    </row>
    <row r="50">
      <c r="A50" s="4" t="inlineStr">
        <is>
          <t>Trading Symbol</t>
        </is>
      </c>
      <c r="B50" s="4" t="inlineStr">
        <is>
          <t>BRLIW</t>
        </is>
      </c>
      <c r="C50" s="4" t="inlineStr">
        <is>
          <t xml:space="preserve"> </t>
        </is>
      </c>
    </row>
    <row r="51">
      <c r="A51" s="4" t="inlineStr">
        <is>
          <t>Title of 12(b) Security</t>
        </is>
      </c>
      <c r="B51" s="4" t="inlineStr">
        <is>
          <t>Warrants, each warrant exercisable for one Ordinary Share for $11.50 per share</t>
        </is>
      </c>
      <c r="C51" s="4" t="inlineStr">
        <is>
          <t xml:space="preserve"> </t>
        </is>
      </c>
    </row>
    <row r="52">
      <c r="A52" s="4" t="inlineStr">
        <is>
          <t>Security Exchange Name</t>
        </is>
      </c>
      <c r="B52" s="4" t="inlineStr">
        <is>
          <t>NASDAQ</t>
        </is>
      </c>
      <c r="C5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6 Months Ended</t>
        </is>
      </c>
    </row>
    <row r="2">
      <c r="B2" s="2" t="inlineStr">
        <is>
          <t>Jun. 30, 2023</t>
        </is>
      </c>
    </row>
    <row r="3">
      <c r="A3" s="3" t="inlineStr">
        <is>
          <t>Initial Public Offering [Abstract]</t>
        </is>
      </c>
      <c r="B3" s="4" t="inlineStr">
        <is>
          <t xml:space="preserve"> </t>
        </is>
      </c>
    </row>
    <row r="4">
      <c r="A4" s="4" t="inlineStr">
        <is>
          <t>INITIAL PUBLIC OFFERING</t>
        </is>
      </c>
      <c r="B4" s="4" t="inlineStr">
        <is>
          <t>NOTE 3. INITIAL PUBLIC
OFFERING Pursuant to the Initial
Public Offering, the Company sold 4,000,000 Units, at a purchase price of $10.00 per Unit. Each Unit consists of one ordinary share,
one right (“Public Right”) and one redeemable warrant (“Public Warrant”). Each Public Right entitles the holder
to 1/10 of an ordinary share upon consummation of a Business Combination (see Note 7). Each Public Warrant entitles the holder to purchase
one ordinary share at an exercise price of $11.50 per share (see Note 7). On June 30, 2020, the underwriters fully exercised their over-allotment
option to purchase an additional 600,000 Units at $10.00 per Uni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6 Months Ended</t>
        </is>
      </c>
    </row>
    <row r="2">
      <c r="B2" s="2" t="inlineStr">
        <is>
          <t>Jun. 30, 2023</t>
        </is>
      </c>
    </row>
    <row r="3">
      <c r="A3" s="3" t="inlineStr">
        <is>
          <t>Private Placement [Abstract]</t>
        </is>
      </c>
      <c r="B3" s="4" t="inlineStr">
        <is>
          <t xml:space="preserve"> </t>
        </is>
      </c>
    </row>
    <row r="4">
      <c r="A4" s="4" t="inlineStr">
        <is>
          <t>PRIVATE PLACEMENT</t>
        </is>
      </c>
      <c r="B4" s="4" t="inlineStr">
        <is>
          <t>NOTE 4. PRIVATE PLACEMENT Simultaneously with the
closing of the Initial Public Offering, the Sponsor purchased an aggregate amount of 240,000 Private Units at a price of $10.00 per Private
Unit, or $2,400,000, from the Company in a private placement. As a result of the underwriters’ election to fully exercise their
over-allotment option on June 30, 2020, the Sponsor purchased an additional 21,000 Private Units, at a purchase price of $10.00 per Private
Unit, for an aggregate purchase price of $210,000. The proceeds from the sale of the Private Units were added to the net proceeds from
the Initial Public Offering held in the Trust Account. The Private Units are identical to the Units sold in the Initial Public Offering,
except for the private warrants (“Private Warrants”), as described in Note 8. If the Company does not complete a Business
Combination within the Combination Period, the proceeds from the sale of the Private Units will be used to fund the redemption of the
Public Shares (subject to the requirements of applicable law) and the Private Warrants and private rights will expire worthle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NOTE 5. RELATED PARTY TRANSACTIONS Founder Shares In May, August and September 2019, the Company
issued an aggregate of 1,150,000 founder shares (the “Founder Shares”) to the initial shareholders for an aggregate purchase
price of $25,000 in cash. The Founder Shares included an aggregate of up to 150,000 shares subject to forfeiture by the initial shareholders
to the extent that the underwriters’ over-allotment was not exercised in full or in part, so that the initial shareholders would
collectively own 20% of the Company’s issued and outstanding shares after the Initial Public Offering (assuming the initial shareholders
did not purchase any Public Shares in the Initial Public Offering and excluding the Private Units and underlying securities). On June
30, 2020, as a result of the underwriters’ election to fully exercise their over-allotment option, 150,000 Founder Shares are no
longer subject to forfeiture. The initial shareholders have agreed not to transfer,
assign or sell any of the Founder Shares (except to certain permitted transferees) until the earlier of (i) one year after the date of
the consummation of a Business Combination, or (ii) the date on which the closing price of the Company’s ordinary shares equals
or exceeds $12.50 per share (as adjusted for stock splits, stock dividends, reorganizations and recapitalizations) for any 20 trading
days within any 30-trading day period commencing after a Business Combination, upon six months after the date of the consummation of
a Business Combination, or earlier, if, subsequent to a Business Combination, the Company consummates a subsequent liquidation, merger,
stock exchange or other similar transaction which results in all of the Company’s shareholders having the right to exchange their
ordinary shares for cash, securities or other property. Promissory Note – Related Party and
Due to Related Party On August 21, 2019, as amended on December 31,
2019, the Company issued an unsecured promissory note to the Sponsor, pursuant to which the Company could borrow up to an aggregate principal
amount of $300,000, of which $243,833 was outstanding under the Promissory Note as of June 26, 2020. The note was non-interest bearing
and payable on the earlier of (i) June 30, 2020 or (ii) the consummation of the Initial Public Offering. Proceeds from the close of the
Initial Public Offering cleared in the bank account of the Company on June 29, 2020. On August 13, 2020, the Promissory Note was amended
such that it is due and payable on October 31, 2020 and effective as of the date of the consummation of the Initial Public Offering,
June 26, 2020. On November 12, 2020 the Promissory Note was amended such that it is due and payable on May 31, 2021 and was made effective
as of October 30, 2020. On June 18, 2021 the Promissory Note was amended such that it is due and payable on September 30, 2021 and was
made effective as of May 31, 2021. On October 1, 2021, the Promissory Note was amended such that it is due and payable on the date on
which we consummate our initial business combination and was made effective as of October 1, 2021. As discussed in Note 1, the Company may extend
the period of time to consummate a Business Combination up to three times, each by an additional one month. In order to extend the time
available for the Company to consummate a Business Combination, the Sponsor or its affiliates or designees must deposit into the Trust
Account US$0.04 per Public Share outstanding, on or prior to the Deadline or the Deadline as extended by any extension period validly
exercised. Any such payments would be made in the form of
a loan. If the Company completes a Business Combination, the Company would repay such loaned amounts out of the proceeds of the Trust
Account released to the Company. If the Company does not complete a Business Combination, the Company will not repay such loans. Furthermore,
the letter agreement with the initial shareholders contains a provision pursuant to which the Sponsor has agreed to waive its right to
be repaid for such loans in the event that the Company does not complete a Business Combination. The Sponsor and its affiliates or designees
are not obligated to fund the Trust Account to extend the time for the Company to complete a Business Combination. On June 21, 2021, the Company issued an unsecured
promissory note to our sponsor (the “Promissory Note II”), pursuant to which we could borrow up to an aggregate principal
amount of $460,000. The note was non-interest bearing and payable on the earlier of (i) September 30, 2021 or (ii) the consummation of
our initial business combination. On October 1, 2021, the Promissory Note was amended such that it is due and payable on the date on
which we consummate our initial business combination and was made effective as of October 1, 2021. The amount of $460,000 was outstanding
under the Promissory Note II as of June 30, 2023. On September 21, 2021, the Company issued an
unsecured promissory note to our sponsor (the “Promissory Note III”), pursuant to which we could borrow up to an aggregate
principal amount of $461,000, of which $461,000 was outstanding under the Promissory Note III as of June 30, 2023. The $460,000 was borrowed
for the three months extension deposit until December 23, 2021 and the other $1,000 was borrowed for the Trust Account management expense.
The note was non-interest bearing and payable on the date on which we consummate our initial business combination. On December 23, 2021, the Company issued an unsecured
promissory note to our sponsor (the “Promissory Note IV”), pursuant to which we could borrow up to an aggregate principal
amount of $460,000. We borrowed $460,500 in total, including the $460,000 under the Promissory Note IV for the three months extension
deposit until March 23, 2022 and $500 due to related party for the Trust Account management expense. The amount of $460,000 was outstanding
under the Promissory Note IV as of June 30, 2023. The note was non-interest bearing and payable on the date on which we consummate our
initial business combination. On March 20, 2022, the Company issued an unsecured
promissory note to our sponsor (the “Promissory Note V”), pursuant to which we could borrow up to an aggregate principal
amount of $634,594. The sponsor initially deposited $736,000 on March 18, 2022, and $101,406 was returned to the sponsor on March 28,
2022 due to the fact that the Company’s shareholders elected to redeem an aggregate amount of 633,792 shares in connection with
the Special Meeting. As of June 30, 2023, $634,594 was outstanding under the Promissory Note V. The note is non-interest bearing and
payable on the date on which we consummate our initial business combination. On July 13, 2022, the Company issued an unsecured
promissory note to our sponsor (the “Promissory Note VI”), pursuant to which we could borrow up to an aggregate principal
amount of $353,000. As of June 30, 2023, $353,000 was outstanding under the Promissory Note VI. The note is non-interest bearing
and payable on the date on which we consummate our initial business combination. In connection with a special meeting to approve the
extension of the business combination period, the Company’s shareholders elected to redeem an aggregate amount of 1,025,281 shares,
and the Company redeemed such shares for an aggregate amount of $10,742,906, or approximately $10.48 per share. On October 17, 2022, the Company issued an unsecured
promissory note to Nukkleus (the “Promissory Note VII”), pursuant to which we could borrow up to an aggregate principal
amount of $22,600. As of June 30, 2023, $22,600 was outstanding under the Promissory Note VII. The note is non-interest bearing
and payable on the date on which we consummate our initial business combination. The proceeds of the Promissory Note VII has been deposited
in the Company’s Trust Account in connection with extending the business combination completion window until November 23, 2022.
In addition, the Company will further extend the business combination completion window on a monthly basis up to a further two months,
or until January 23, 2023, upon deposit of $0.04 per public ordinary share of the Company. In connection with a special meeting to approve
the extension of the business combination period, the Company’s shareholders elected to redeem an aggregate amount of 2,375,991
shares, and the Company redeemed such shares for an aggregate amount of $25,180,851, or approximately $10.60 per share. On November 18, 2022, the Company issued an unsecured
promissory note to Nukkleus (the “Promissory Note VIII”), pursuant to which we could borrow up to an aggregate principal
amount of $22,600. As of June 30, 2023 was outstanding under the Promissory Note VIII. The note is non-interest bearing and payable
on the date on which we consummate our initial business combination. The proceeds of the Promissory Note VIII has been deposited in the
Company’s Trust Account in connection with extending the business combination completion window until December 23, 2022. On December 19, 2022, the Company issued an unsecured
promissory note to Nukkleus (the “Promissory Note IX”), pursuant to which we could borrow up to an aggregate principal
amount of $22,600. As of June 30, 2023, $22,600 was outstanding under the Promissory Note IX. The note is non-interest bearing and
payable on the date on which we consummate our initial business combination. The proceeds of the Promissory Note IX has been deposited
in the Company’s Trust Account in connection with extending the business combination completion window until January 23, 2023. On January 19, 2023, the Company issued an unsecured
promissory note to Nukkleus (the “Promissory Note X”), pursuant to which we could borrow up to an aggregate principal
amount of $21,350. The note is non-interest bearing and payable on the date on which we consummate our initial business combination.
The proceeds of the Promissory Note X has been deposited in the Company’s Trust Account in connection with extending the business
combination completion window until February 23, 2023. In addition, the Company will further extend the business combination completion
window on a monthly basis up to a further two months, or until April 23, 2023, upon deposit of $0.04 per public ordinary share of the
Company (the “Top-up Amount”). Notwithstanding the Top-up Amount, the Company undertook to increase the amount to be paid
into the Trust Account for each monthly extension from $0.04 to $0.0525. Subsequently, the Company has committed to increase the amount
to be paid into the Trust Account for any extension from February 23, 2023 to March 23, 2023 and from March 23, 2023 to April 23, 2023
to $0.08 per ordinary share outstanding. In connection with a special meeting to approve the extension of the business combination period,
the Company’s shareholders elected to redeem an aggregate amount of 159,203 shares, and the Company redeemed such shares for an
aggregate amount of $1,706,347, or approximately $10.72 per share. On February 23, 2023, the Company issued an unsecured
promissory note to Nukkleus (the “Promissory Note XI”), pursuant to which we could borrow up to an aggregate principal
amount of $32,500. The note is non-interest bearing and payable on the date on which we consummate our initial business combination.
The proceeds of the Promissory Note XI has been deposited in the Company’s Trust Account in connection with extending the business
combination completion window until March 23, 2023. On March 21, 2023, the Company issued an unsecured
promissory note to Nukkleus (the “Promissory Note XII”), pursuant to which we could borrow up to an aggregate principal
amount of $32,500. The note is non-interest bearing and payable on the date on which we consummate our initial business c o On April 20, 2023, the Company issued an unsecured
promissory note to Nukkleus (the “Promissory Note XIII”), pursuant to which we could borrow up to an aggregate principal
amount of $32,450. The note is non-interest bearing and payable on the date on which we consummate our initial business combination.
The proceeds of the Promissory Note XIII has been deposited in the Company’s Trust Account in connection with extending the business
combination completion window until May 23, 2023. In addition, the Company will further extend the business combination completion window
on a monthly basis up to a further two months, or until July 23, 2023, upon deposit of $0.08 per public ordinary share of the Company
(the “Top-up Amount”). In connection with a special meeting to approve the extension of the business combination period,
the Company’s shareholders elected to redeem an aggregate amount of 258 shares, and the Company redeemed such shares for an aggregate
amount of $2,821, or approximately $10.93 per share. On May 22, 2023, the Company issued an unsecured
promissory note to Nukkleus (the “Promissory Note XIV”), pursuant to which we could borrow up to an aggregate principal
amount of $32,450. The note is non-interest bearing and payable on the date on which we consummate our initial business combination.
The proceeds of the Promissory Note XI has been deposited in the Company’s Trust Account in connection with extending the business
combination completion window until June 23, 2023. On June 21, 2023, the Company issued an unsecured
promissory note to Nukkleus (the “Promissory Note XV”), pursuant to which we could borrow up to an aggregate principal
amount of $32,450. The note is non-interest bearing and payable on the date on which we consummate our initial business combination.
The proceeds of the Promissory Note XI has been deposited in the Company’s Trust Account in connection with extending the business
combination completion window until July 23, 2023. On July 20, 2023, the Company issued an unsecured
promissory note to Nukkleus (the “Promissory Note XVI”), pursuant to which we could borrow up to an aggregate principal
amount of $32,300. The note is non-interest bearing and payable on the date on which we consummate our initial business combination.
The proceeds of the Promissory Note XVI has been deposited in the Company’s Trust Account in connection with extending the business
combination completion window until August 23, 2023. In addition, the Company will further extend the business combination completion
window on a monthly basis up to a further four months, or until December 23, 2023, upon deposit of $0.08 per public ordinary share of
the Company (the “Top-up Amount”). In connection with a special meeting to approve the extension of the business combination
period, the Company’s shareholders elected to redeem an aggregate amount of 1,779 shares, and the Company redeemed such shares
for an aggregate amount of $19,837, or approximately $11.17 per share. Advance from related party As of June 30, 2023, the Sponsor advanced $1,165,600
to the Company for working capital purposes. For the six months ended June 30, 2023, the Company borrowed $195,000 to pay for operating
costs and expenses related to the Business Combination.. The advance is non-interest bearing and due on deman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mmitments</t>
        </is>
      </c>
      <c r="B1" s="2" t="inlineStr">
        <is>
          <t>6 Months Ended</t>
        </is>
      </c>
    </row>
    <row r="2">
      <c r="B2" s="2" t="inlineStr">
        <is>
          <t>Jun. 30, 2023</t>
        </is>
      </c>
    </row>
    <row r="3">
      <c r="A3" s="3" t="inlineStr">
        <is>
          <t>Commitments [Abstract]</t>
        </is>
      </c>
      <c r="B3" s="4" t="inlineStr">
        <is>
          <t xml:space="preserve"> </t>
        </is>
      </c>
    </row>
    <row r="4">
      <c r="A4" s="4" t="inlineStr">
        <is>
          <t>COMMITMENTS</t>
        </is>
      </c>
      <c r="B4" s="4" t="inlineStr">
        <is>
          <t>NOTE 6. COMMITMENTS Registration Rights Pursuant to a registration rights agreement entered
into on June 23, 2020, the holders of the Founder Shares, Representative Shares (as defined in Note 7), Private Units (and their underlying
securities) and any Units that may be issued upon conversion of the Working Capital Loans (and underlying securities) will be entitled
to registration rights pursuant to a registration rights agreement. The holders of 25% of these securities are entitled to make up to
three demands, excluding short form demands, that the Company register such securities. In addition, the holders have certain “piggy-back”
registration rights with respect to registration statements filed subsequent to the consummation of a Business Combination. Notwithstanding
the foregoing, EarlyBirdCapital, Inc. (“EarlyBirdCapital”) may not exercise its demand and “piggyback” registration
rights after five (5) and seven (7) years after the effective date of the registration statement and may not exercise its demand rights
on more than one occasion. The Company will bear the expenses incurred in connection with the filing of any such registration statements. Business Combination Marketing Agreement The Company engaged EarlyBirdCapital as an advisor,
pursuant to a Business Combination Marketing Agreement, in connection with a Business Combination to assist the Company in holding meetings
with its shareholders to discuss the potential Business Combination and the target business’ attributes, introduce the Company
to potential investors that are interested in purchasing the Company’s securities in connection with a Business Combination, assist
the Company in obtaining shareholder approval for the Business Combination and assist the Company with its press releases and public
filings in connection with the Business Combination. The Company agreed to pay EarlyBirdCapital a cash fee for such services upon the
consummation of a Business Combination in an amount equal to 3.5% of the gross proceeds of Initial Public Offering, or $1,610,000, provided,
however, that the this fee shall be reduced by an aggregate amount equal to 1.5% of the dollar amount of the Company’s securities
purchased prior to the closing of the Business Combination by investors that: (i) were introduced to EarlyBirdCapital by the Company
(or any of its direct or indirect affiliates); (ii) have not been previously introduced to a SPAC initial public offering by EarlyBirdCapital;
(iii) continue to hold the Company’s ordinary shares through the closing of a Business Combination, and (iv) do not exercise redemption
rights with respect thereto in connection with such Business Combination. In addition, the Company agreed to pay EarlyBirdCapital
a cash fee equal to 1.0% of the total consideration payable in a Business Combination if EarlyBirdCapital introduces the Company to the
target business with which the Company completes a Business Combination; provided that the foregoing fee will not be paid prior to the
date that is 90 days from the effective date of the Initial Public Offering, unless FINRA determines that such payment would not be deemed
underwriters’ compensation in connection with the Initial Public Offering pursuant to FINRA Rule 5110(c)(3)(B)(ii). On June 17, 2022, the Company and EarlyBirdCapital
agreed to terminate, pursuant to a termination agreement (the “Termination Agreement”), the Business Combination Marketing
Agreement. Pursuant to the Termination Agreement, the Representative acknowledged that no amounts are due to it by the Company pursuant
to the terms of the Business Combination Marketing Agreement, and the Company acknowledged that it has no claim against the Representative
in connection with the termination of the Business Combination Marketing Agree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t>
        </is>
      </c>
      <c r="B1" s="2" t="inlineStr">
        <is>
          <t>6 Months Ended</t>
        </is>
      </c>
    </row>
    <row r="2">
      <c r="B2" s="2" t="inlineStr">
        <is>
          <t>Jun. 30, 2023</t>
        </is>
      </c>
    </row>
    <row r="3">
      <c r="A3" s="3" t="inlineStr">
        <is>
          <t>Shareholders’ Equity [Abstract]</t>
        </is>
      </c>
      <c r="B3" s="4" t="inlineStr">
        <is>
          <t xml:space="preserve"> </t>
        </is>
      </c>
    </row>
    <row r="4">
      <c r="A4" s="4" t="inlineStr">
        <is>
          <t>SHAREHOLDERS’ EQUITY</t>
        </is>
      </c>
      <c r="B4" s="4" t="inlineStr">
        <is>
          <t>NOTE 7. SHAREHOLDERS’ EQUITY Ordinary Shares Rights If the Company is unable to complete a Business
Combination within the Combination Period and the Company liquidates the funds held in the Trust Account, holders of rights will not
receive any of such funds with respect to their rights, nor will they receive any distribution from the Company’s assets held outside
of the Trust Account with respect to such rights, and the rights will expire worthless. Further, there are no contractual penalties for
failure to deliver securities to the holders of the rights upon consummation of a Business Combination. Additionally, in no event will
the Company be required to net cash settle the rights. Accordingly, holders of the rights might not receive the shares of ordinary shares
underlying the rights. Warrants — The Company may call the warrants for redemption
(excluding the Private Warrants), in whole and not in part, at a price of $0.01 per warrant:
● at any
time while the Public Warrants are exercisable,
● upon not less than 30 days’
prior written notice of redemption to each Public Warrant holder,
● if, and only if, the reported
last sale price of the ordinary shares equals or exceeds $16.50 per share, for any 20 trading days within a 30-trading day period
ending on the third trading day prior to the notice of redemption to Public Warrant holders, and
● if, and only if, there
is a current registration statement in effect with respect to the ordinary shares underlying such warrants at the time of redemption
and for the entire 30-day trading period referred to above and continuing each day thereafter until the date of redemption. In addition, if (x) the Company issues additional
ordinary shares or equity-linked securities for capital raising purposes in connection with the closing of a Business Combination at
an issue price or effective issue price of less than $9.20 per share (with such issue price or effective issue price to be determined
in good faith by the Company’s board of directors and, in the case of any such issuance to the initial shareholders or their affiliates,
without taking into account any Founder Shares held by the initial shareholders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the ordinary shares during the 20 trading day period starting
on the trading day prior to the day on which the Company consummates a Business Combination (such price, the “Market Value”)
is below $9.20 per share, the exercise price of the warrants will be adjusted (to the nearest cent) to be equal to 115% of the higher
of the Market Value and the Newly Issued Price, and the $16.50 per share redemption trigger price described above will be adjusted (to
the nearest cent) to be equal to 180% of the higher of the Market Value and the Newly Issued Price. The Private Warrants are identical to the Public
Warrants underlying the Units sold in the Initial Public Offering, except that the Private Warrants and the ordinary shares issuable
upon the exercise of the Private Warrants will not be transferable, assignable or salable until after the completion of a Business Combination,
subject to certain limited exceptions. Additionally, the Private Warrants will be exercisable on a cashless basis and be non-redeemable
so long as they are held by the initial purchasers or their permitted transferees. If the Private Warrants are held by someone other
than the initial purchasers or their permitted transferees, the Private Warrants will be redeemable by the Company and exercisable by
such holders on the same basis as the Public Warrants. If the Company calls the Public Warrants for
redemption, management will have the option to require all holders that wish to exercise the Public Warrants to do so on a “cashless
basis,” as described in the warrant agreement. The exercise price and number of ordinary shares issuable upon exercise of the warrants
may be adjusted in certain circumstances including in the event of a stock dividend, extraordinary dividend or recapitalization, reorganization,
merger or consolidation. However, except as described above, the warrants will not be adjusted for issuances of ordinary shares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respect to such warrants. Accordingly, the warrants may expire worthless. Representative Shares EarlyBirdCapital and its designees purchased
100,000 ordinary shares (the “Representative Shares) for an aggregate price of $10.00. The Company accounted for the Representative
Shares as an offering cost of the Initial Public Offering, with a corresponding credit to shareholders’ equity. The Company estimated
the fair value of the Representative Shares to be $2,200 based upon the price of the Founder Shares issued to the initial shareholders.
The holders of the Representative Shares have agreed not to transfer, assign or sell any such shares until the completion of a Business
Combination. In addition, the holders have agreed (i) to waive their conversion rights (or rights to participate in any tender offer)
with respect to such shares in connection with the completion of a Business Combination and (ii) to waive their rights to liquidating
distributions from the Trust Account with respect to such shares if the Company fails to complete a Business Combination within the Combination
Period. The Representative Shares have been deemed compensation
by FINRA and are therefore subject to a lock-up for a period of 180 days immediately following the effective date of the registration
statement related to the Initial Public Offering pursuant to Rule 5110(g)(1) of FINRA’s NASD Conduct Rules. Pursuant to FINRA Rule
5110(g)(1), these securities will not be the subject of any hedging, short sale, derivative, put or call transaction that would result
in the economic disposition of the securities by any person for a period of 180 days immediately following the effective date of the
registration statements related to the Initial Public Offering, nor may they be sold, transferred, assigned, pledged or hypothecated
for a period of 180 days immediately following the effective date of the registration statements related to the Initial Public Offering
except to any underwriter and selected dealer participating in the Initial Public Offering and their bona fide officers or partne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Derivative Warrant Liabilities</t>
        </is>
      </c>
      <c r="B1" s="2" t="inlineStr">
        <is>
          <t>6 Months Ended</t>
        </is>
      </c>
    </row>
    <row r="2">
      <c r="B2" s="2" t="inlineStr">
        <is>
          <t>Jun. 30, 2023</t>
        </is>
      </c>
    </row>
    <row r="3">
      <c r="A3" s="3" t="inlineStr">
        <is>
          <t>Derivative Warrant Liabilities [Abstract]</t>
        </is>
      </c>
      <c r="B3" s="4" t="inlineStr">
        <is>
          <t xml:space="preserve"> </t>
        </is>
      </c>
    </row>
    <row r="4">
      <c r="A4" s="4" t="inlineStr">
        <is>
          <t>DERIVATIVE WARRANT LIABILITIES</t>
        </is>
      </c>
      <c r="B4" s="4" t="inlineStr">
        <is>
          <t>NOTE 8. DERIVATIVE WARRANT LIABILITIES As of June 30, 2023, the Company had 261,000
Private Warrants outstanding. The Private Warrants are recognized as warrant liabilities and subsequently measured at fair value. The Private Warrants will be identical to the
Public Warrants (see Note 7) underlying the Units being sold in the Initial Public Offering, except that the Private Warrants and the
ordinary shares issuable upon the exercise of the Private Warrants will not be transferable, assignable or salable until 30 days after
the completion of a Business Combination, subject to certain limited exceptions. Additionally, the Private Warrants will be exercisable
on a cashless basis and be non-redeemable so long as they are held by the initial purchasers or their permitted transferees. If the Private
Warrants are held by someone other than the initial purchasers or their permitted transferees, the Private Warrants will be redeemable
by the Company and exercisable by such holders on the same basis as the Public Warra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3</t>
        </is>
      </c>
    </row>
    <row r="3">
      <c r="A3" s="3" t="inlineStr">
        <is>
          <t>Fair Value Disclosures [Abstract]</t>
        </is>
      </c>
      <c r="B3" s="4" t="inlineStr">
        <is>
          <t xml:space="preserve"> </t>
        </is>
      </c>
    </row>
    <row r="4">
      <c r="A4" s="4" t="inlineStr">
        <is>
          <t>FAIR VALUE MEASUREMENTS</t>
        </is>
      </c>
      <c r="B4" s="4" t="inlineStr">
        <is>
          <t xml:space="preserve">NOTE 9. FAIR VALUE MEASUREMENTS The Company follows the guidance in ASC Topi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June 30, 2023 and December 31, 2022, the
carrying values of cash, prepaid expenses, accounts payable, accrued expenses, franchise tax payable and notes payable to related party
approximate their fair values due to the short-term nature of the instruments. As of June 30, 2023 and December 31, 2022, the Company’s
portfolio of investments held in the Trust Account was comprised of investments in U.S. Treasury securities with an original maturity
of 185 days or less or investments in money market funds that invest in U.S. government securities, or a combination thereof. The fair
value for trading securities is determined using quoted market prices in active markets. As noted in Note 8, the Company has concluded
that its Private Warrants should be presented as liabilities with subsequent fair value remeasurement. Accordingly, the fair value of
the Private Warrants was classified from Level 1 measurement to Level 3 measurement. The following table presents information about
the Company’s assets and liabilities that are measured at fair value on a recurring basis as of June 30, 2023 and December 31,
2022 and indicates the fair value of held to maturity securities as follows.
Description Level June 30, December 31,
Assets:
Trust Account – U.S. Treasury Securities Money Market Fund 1 $ - $ -
Liabilities:
Derivative Warrant Liability – Private Warrant 3 $ 10,183 $ 10,643 The fair value of the Private Warrants was estimated
using Binomial model for the six months ended June 30, 2023 and 2022, respectively. For the six months ended June 30, 2023 and 2022 on
the statements of operations, the Company recognized a decrease of $460 and $61,383 in the fair value of warrant liabilities presented
respectively, as change in fair value of derivative warrant liabilities on the accompanying statement of operations. The estimated fair value of the Private Warrants
is determined using Level 3 inputs. Inherent in these valuations are assumptions related to expected stock-price volatility, expected
life, risk-free interest rate and dividend yield. The Company estimates the volatility of its ordinary shares based on historical and
implied volatilities of select peer companies as well as its own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remaining at zero. The following table provides quantitative information
regarding Level 3 fair value measurements inputs for the Company’s warrants at their measurement dates:
June 30, December 31,
Volatility 3.18 % 3.40 %
Share price 11.30 10.72
Expected life of the warrants to convert 5.06 5.23
Risk free rate 4.17 % 4.04 %
Dividend yield 0.00 % 0.00 % The change in the fair value of the derivative
warrant liabilities for the six months ended June 30, 2023 and 2022 were as below:
Derivative Warrant Liabilities as of December 31, 2021 $ 180,479
Change in fair value of derivative warrant liabilities (5,041 )
Derivative Warrant Liabilities as of March 31, 2022 $ 175,438
Change in fair value of derivative warrant liabilities (56,342 )
Derivative Warrant Liabilities as of June 30, 2022 $ 119,096
Derivative Warrant Liabilities as of December 31, 2022 $ 10,643
Change in fair value of derivative warrant liabilities 925
Derivative Warrant Liabilities as of March 31, 2023 $ 11,568
Change in fair value of derivative warrant liabilities (1,385 )
Derivative Warrant Liabilities as of June 30, 2023 $ 10,18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NOTE 10. SUBSEQUENT EVENTS On July 20, 2023, the Company issued an unsecured
promissory note to Nukkleus (the “Promissory Note XVI”), pursuant to which we could borrow up to an aggregate principal
amount of $32,300. The note is non-interest bearing and payable on the date on which we consummate our initial business combination.
The proceeds of the Promissory Note XVI has been deposited in the Company’s Trust Account in connection with extending the business
combination completion window until August 23, 2023. In addition, the Company will further extend the business combination completion
window on a monthly basis up to a further four months, or until December 23, 2023, upon deposit of $0.08 per public ordinary share of
the Company (the “Top-up Amount”). In connection with a special meeting to approve the extension of the business combination
period, the Company’s shareholders elected to redeem an aggregate amount of 1,779 shares, and the Company redeemed such shares
for an aggregate amount of $19,837, or approximately $11.17 per share. The Company did not identify any other subsequent
events that would have required adjustment or disclosure in the unaudited condens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6 Months Ended</t>
        </is>
      </c>
    </row>
    <row r="2">
      <c r="B2" s="2" t="inlineStr">
        <is>
          <t>Jun. 30, 2023</t>
        </is>
      </c>
    </row>
    <row r="3">
      <c r="A3" s="3" t="inlineStr">
        <is>
          <t>Summary of Significant Accounting Policies [Abstract]</t>
        </is>
      </c>
      <c r="B3" s="4" t="inlineStr">
        <is>
          <t xml:space="preserve"> </t>
        </is>
      </c>
    </row>
    <row r="4">
      <c r="A4" s="4" t="inlineStr">
        <is>
          <t>Basis of Presentation</t>
        </is>
      </c>
      <c r="B4" s="4" t="inlineStr">
        <is>
          <t xml:space="preserve">Basis of Presentation The accompanying unaudited condensed consolidated
financial statements have been prepared in accordance with accounting principles generally accepted in the United States of America (“GAAP”)
for interim financial information and in accordance with the instructions to the Quarterly Report on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consolidated financial statements include all adjustments,
consisting of a normal recurring nature, which are necessary for a fair presentation of the financial position, operating results and
cash flows for the periods presented. The accompanying unaudited condensed consolidated
financial statements should be read in conjunction with the Company’s Annual Report on Form 10-K as filed with the SEC on March
10, 2023. The accompanying condensed consolidated balance sheet as of December 31, 2022 has been derived from our audited consolidated
financial statements included in the aforementioned Form 10-K. The interim results for the three and six months ended June 30, 2023 are
not necessarily indicative of the results to be expected for the year ending December 31, 2023 or for any future periods. </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 xml:space="preserve">Use of Estimates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income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ies. Such estimates may be subject to change as more current information
becomes available and accordingly the actual results could differ significantly from those estimates. </t>
        </is>
      </c>
    </row>
    <row r="7">
      <c r="A7" s="4" t="inlineStr">
        <is>
          <t>Cash and Cash Equivalents</t>
        </is>
      </c>
      <c r="B7" s="4" t="inlineStr">
        <is>
          <t>Cash and Cash Equivalents The Company considers all short-term investments
with an original maturity of three months or less when purchased to be cash equivalents. The Company had $67,497 in cash and non-cash
equivalents and all held in its operating bank account as of June 30, 2023 and had $55,789 in cash and non-cash equivalents and all held
in its operating bank account as of December 31, 2022.</t>
        </is>
      </c>
    </row>
    <row r="8">
      <c r="A8" s="4" t="inlineStr">
        <is>
          <t>Marketable securities held in Trust Account</t>
        </is>
      </c>
      <c r="B8" s="4" t="inlineStr">
        <is>
          <t>Marketable securities held in Trust Account As of June 30, 2023 and December 31, 2022, substantially
all of the assets held in the Trust Account were held in cash. The Company had nil</t>
        </is>
      </c>
    </row>
    <row r="9">
      <c r="A9" s="4" t="inlineStr">
        <is>
          <t>Ordinary Shares Subject to Possible Redemption</t>
        </is>
      </c>
      <c r="B9" s="4" t="inlineStr">
        <is>
          <t xml:space="preserve">Ordinary Shares Subject to Possible Redemption The Company accounts for its ordinary shares
subject to possible redemption in accordance with the guidance in ASC Topic 480. Conditionally redeemable ordinary share (including
ordinary share that feature redemption rights that are either within the control of the holder or subject to redemption upon the occurrence
of uncertain events not solely within the Company’s control) are classified as temporary equity. At all other times, ordinary share
is classified as stockholders’ equity. The Company’s Public Shares feature
contains certain redemption rights that are considered to be outside of the Company’s control and subject to occurrence of uncertain
future events. Accordingly, Public Shares subject to possible redemption are classified as temporary equity, outside of the
stockholders’ equity section of the Company’s balance sheet on March 28, 2022, an aggregate amount of 633,792 shares were
redeemed in connection with the Special Meeting. On July 7, 2022, an aggregate amount of 1,025,281 shares were redeemed in connection
with the Special Meeting. On October 17, 2022, an aggregate amount of 2,375,991 shares were redeemed in connection with the Special Meeting.
On January 19, 2023, an aggregate amount of 159,203 shares were redeemed in connection with the Special Meeting. On April 20, 2023, an
aggregate amount of 258 shares were redeemed in connection with the Special Meeting. Accordingly, 405,475 and 564,936 shares of Public
Shares subject to possible redemption are presented at redemption value as temporary equity, outside of the stockholders’
equity section of the Company’s balance sheet as of June 30, 2023 and December 31, 2022, respectively. The Public Shares subject to possible
redemption are subject to the subsequent measurement guidance in ASC Topic 480-10-S99. Under such guidance, the Company must subsequently
measure the shares to their redemption amount because, as a result of the allocation of net proceeds to transaction costs, the initial
carrying amount of the ordinary shares is less than $10.00 per share. In accordance with the guidance, the Company recognizes
changes in redemption value immediately as they occur and adjusts the carrying value of redeemable ordinary shares to equal the redemption
value at the end of each reporting period. Such changes are reflected in additional paid in capital, or in the absence of additional
capital, in accumulated deficit. As of June 30, 2023 and December 31, 2022, the
ordinary shares reflected in the balance sheets is reconciled in the following table:
Ordinary shares subject to possible redemption as of January 1, 2022 $ 47,387,687
Less: Redemption of 633,792 shares (6,529,259 )
Less: Redemption of 1,025,281 shares (10,742,905 )
Less: Redemption of 2,375,991 shares (25,180,851 )
Add: Accretion of carrying value to redemption value 64,950
Add: Reclassification of temporary equity 1,055,394
Ordinary shares subject to possible redemption as of December 31, 2022 $ 6,055,016
Less: Redemption of 159,203 shares (1,706,347 )
Less: Redemption of 258 shares (2,821 )
Add: Reclassification of temporary equity 183,700
Ordinary shares subject to possible redemption as of June 30, 2023 $ 4,529,548 </t>
        </is>
      </c>
    </row>
    <row r="10">
      <c r="A10" s="4" t="inlineStr">
        <is>
          <t>Income Taxes</t>
        </is>
      </c>
      <c r="B10" s="4" t="inlineStr">
        <is>
          <t>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British Virgin Islands is the Company’s only major tax jurisdiction.
The Company recognizes accrued interest and penalties related to unrecognized tax benefits, if any, as income tax expense. There were
no unrecognized tax benefits as of June 30, 2023 and December 31, 2022 and no amounts accrued for interest and penalties. The Company
is currently not aware of any issues under review that could result in significant payments, accruals or material deviation from its
position. The Company’s management does not expect that the total amount of unrecognized tax benefits will materially change over
the next twelve months. The Company is considered to be an exempted British
Virgin Islands company with no connection to any other taxable jurisdiction and is presently not subject to income taxes or income tax
filing requirements in the British Virgin Islands or the United States.</t>
        </is>
      </c>
    </row>
    <row r="11">
      <c r="A11" s="4" t="inlineStr">
        <is>
          <t>Net Loss Per Ordinary Share</t>
        </is>
      </c>
      <c r="B11" s="4" t="inlineStr">
        <is>
          <t xml:space="preserve">Net Loss Per Ordinary Share Net loss per share is computed by dividing net
Loss by the weighted average number of ordinary shares outstanding during the period, excluding ordinary shares subject to forfeiture. The redeemable ordinary shares are included in
the denominator of the EPS calculation reflecting a single class of common shares. This is because the redemption feature for all of
the ordinary shares is at fair value, and therefore it does not create a different class of shares or other EPS adjustment (i.e. no adjustment
to the numerator). The redemption at fair value does not represent an economic benefit to the holders that is different from what is
received by other shareholders, because the shares could be sold on the open market.
Three Months Ended Six Months Ended
2023 2022 2023 2022
Net loss $ (122,363 ) $ (35,544 ) $ (342,866 ) $ (495,826 )
Weighted average shares outstanding, basic and diluted 1,915,531 5,477,208 1,932,251 5,755,372
Basic and diluted net loss per ordinary share $ (0.06 ) $ (0.01 ) $ (0.18 ) $ (0.09 ) </t>
        </is>
      </c>
    </row>
    <row r="12">
      <c r="A12" s="4" t="inlineStr">
        <is>
          <t>Concentration of Credit Risk</t>
        </is>
      </c>
      <c r="B12" s="4" t="inlineStr">
        <is>
          <t>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t>
        </is>
      </c>
    </row>
    <row r="13">
      <c r="A13" s="4" t="inlineStr">
        <is>
          <t>Financial Instruments</t>
        </is>
      </c>
      <c r="B13" s="4" t="inlineStr">
        <is>
          <t>Financial Instruments The Company analyses all financial instruments
with features of both liabilities and equity under ASC Topic 480 “Distinguishing Liabilities from Equity” and ASC Topic 815
“Derivatives and Hedging”. Pursuant to its Initial Public Offering, the Company sold 4,600,000 Units (including underwriters’
full exercise over-allotment option 6,000,000 Unit) consisting with one ordinary share, one right (“Public Right”), and one
warrant (“Public Warrant”) (see Note 3). Simultaneously with the closing of the Initial Public Offering, the Company sold
261,000 Private Units (see Note 4), consisting with 261,000 ordinary shares, 261,000 warrants (“Private Warrant”) and 261,000
rights (“Private Right). The Company accounted for its Public Warrant, Public Right and Private Right as equity instruments. The
Company accounted for Private Warrants as liability instruments.</t>
        </is>
      </c>
    </row>
    <row r="14">
      <c r="A14" s="4" t="inlineStr">
        <is>
          <t>Fair Value of Financial Instruments</t>
        </is>
      </c>
      <c r="B14" s="4" t="inlineStr">
        <is>
          <t xml:space="preserve">Fair Value of Financial Instruments The fair value of the Company’s assets
and liabilities, which qualify as financial instruments under ASC Topic 820, “Fair Value Measurement,” approximates the carrying
amounts represented in the accompanying balance sheets, primarily due to their short-term nature. </t>
        </is>
      </c>
    </row>
    <row r="15">
      <c r="A15" s="4" t="inlineStr">
        <is>
          <t>Derivative Warrant Liabilities</t>
        </is>
      </c>
      <c r="B15" s="4" t="inlineStr">
        <is>
          <t xml:space="preserve">Derivative Warrant Liabilities The Company does not use derivative instruments
to hedge exposures to cash flow, market, or foreign currency risks. Management evaluates all of its financial instruments,
including issued stock purchase warrants, to determine if such instruments are derivatives or contain features that qualify as embedded
derivatives, pursuant to ASC 480 and ASC 815-15. The classification of derivative instruments, including whether such instruments should
be recorded as liabilities or as equity, is re-assessed at the end of each reporting period. In accordance with ASC 825-10 “Financial
Instruments”, offering costs attributable to the issuance of the derivative warrant liabilities are recognized in the statement
of operations as incurred. The Company sold 261,000 Private Warrants in
connection with its Initial Public Offering (“Liability Warrant”) (see Note 4). All of the Company’s outstanding Liability
Warrants are recognized as derivative liabilities in accordance with ASC 815-40. Accordingly, we recognize the Warrant instruments as
liabilities at fair value and adjust the instruments to fair value at each reporting period. The liabilities are subject to re-measurement
at each balance sheet date until exercised, and any change in fair value is recognized in our statement of operations. </t>
        </is>
      </c>
    </row>
    <row r="16">
      <c r="A16" s="4" t="inlineStr">
        <is>
          <t>Recently Issued Accounting Standards</t>
        </is>
      </c>
      <c r="B16" s="4" t="inlineStr">
        <is>
          <t>Recently Issued Accounting
Standards In August 2020, the FASB
issued ASU No.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GAAP. The ASU also removes certain settlement conditions that are required for equity-linked contracts to qualify for the derivative
scope exception, and it simplifies the diluted earnings per share calculation in certain areas. The Company adopted ASU 2020-06 on January
1, 2021. Adoption of the ASU did not impact the Company’s financial position, results of operations or cash flows. There are no
other ASUs being adopted. Other than the above, there
are no other recently issued accounting standards which are applicable to the Compan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Tables)</t>
        </is>
      </c>
      <c r="B1" s="2" t="inlineStr">
        <is>
          <t>6 Months Ended</t>
        </is>
      </c>
    </row>
    <row r="2">
      <c r="B2" s="2" t="inlineStr">
        <is>
          <t>Jun. 30, 2023</t>
        </is>
      </c>
    </row>
    <row r="3">
      <c r="A3" s="3" t="inlineStr">
        <is>
          <t>Summary of Significant Accounting Policies [Abstract]</t>
        </is>
      </c>
      <c r="B3" s="4" t="inlineStr">
        <is>
          <t xml:space="preserve"> </t>
        </is>
      </c>
    </row>
    <row r="4">
      <c r="A4" s="4" t="inlineStr">
        <is>
          <t>Schedule of Ordinary Shares Reflected in the Balance Sheets</t>
        </is>
      </c>
      <c r="B4" s="4" t="inlineStr">
        <is>
          <t xml:space="preserve">As of June 30, 2023 and December 31, 2022, the
ordinary shares reflected in the balance sheets is reconciled in the following table:
Ordinary shares subject to possible redemption as of January 1, 2022 $ 47,387,687
Less: Redemption of 633,792 shares (6,529,259 )
Less: Redemption of 1,025,281 shares (10,742,905 )
Less: Redemption of 2,375,991 shares (25,180,851 )
Add: Accretion of carrying value to redemption value 64,950
Add: Reclassification of temporary equity 1,055,394
Ordinary shares subject to possible redemption as of December 31, 2022 $ 6,055,016
Less: Redemption of 159,203 shares (1,706,347 )
Less: Redemption of 258 shares (2,821 )
Add: Reclassification of temporary equity 183,700
Ordinary shares subject to possible redemption as of June 30, 2023 $ 4,529,548 </t>
        </is>
      </c>
    </row>
    <row r="5">
      <c r="A5" s="4" t="inlineStr">
        <is>
          <t>Schedule of Redeemable Ordinary Shares</t>
        </is>
      </c>
      <c r="B5" s="4" t="inlineStr">
        <is>
          <t xml:space="preserve">The redemption at fair value does not represent an economic benefit to the holders that is different from what is
received by other shareholders, because the shares could be sold on the open market.
Three Months Ended Six Months Ended
2023 2022 2023 2022
Net loss $ (122,363 ) $ (35,544 ) $ (342,866 ) $ (495,826 )
Weighted average shares outstanding, basic and diluted 1,915,531 5,477,208 1,932,251 5,755,372
Basic and diluted net loss per ordinary share $ (0.06 ) $ (0.01 ) $ (0.18 ) $ (0.09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Current assets – cash</t>
        </is>
      </c>
      <c r="B3" s="6" t="n">
        <v>4597048</v>
      </c>
      <c r="C3" s="6" t="n">
        <v>6110807</v>
      </c>
    </row>
    <row r="4">
      <c r="A4" s="4" t="inlineStr">
        <is>
          <t>Prepaid expenses and other current assets</t>
        </is>
      </c>
      <c r="B4" s="4" t="inlineStr">
        <is>
          <t xml:space="preserve"> </t>
        </is>
      </c>
      <c r="C4" s="5" t="n">
        <v>738</v>
      </c>
    </row>
    <row r="5">
      <c r="A5" s="4" t="inlineStr">
        <is>
          <t>Total Current Assets</t>
        </is>
      </c>
      <c r="B5" s="5" t="n">
        <v>4597048</v>
      </c>
      <c r="C5" s="5" t="n">
        <v>6111545</v>
      </c>
    </row>
    <row r="6">
      <c r="A6" s="4" t="inlineStr">
        <is>
          <t>Total Assets</t>
        </is>
      </c>
      <c r="B6" s="5" t="n">
        <v>4597048</v>
      </c>
      <c r="C6" s="5" t="n">
        <v>6111545</v>
      </c>
    </row>
    <row r="7">
      <c r="A7" s="3" t="inlineStr">
        <is>
          <t>Current liabilities</t>
        </is>
      </c>
      <c r="B7" s="4" t="inlineStr">
        <is>
          <t xml:space="preserve"> </t>
        </is>
      </c>
      <c r="C7" s="4" t="inlineStr">
        <is>
          <t xml:space="preserve"> </t>
        </is>
      </c>
    </row>
    <row r="8">
      <c r="A8" s="4" t="inlineStr">
        <is>
          <t>Accounts payable and accrued expenses</t>
        </is>
      </c>
      <c r="B8" s="5" t="n">
        <v>474320</v>
      </c>
      <c r="C8" s="5" t="n">
        <v>315023</v>
      </c>
    </row>
    <row r="9">
      <c r="A9" s="4" t="inlineStr">
        <is>
          <t>Due to related party</t>
        </is>
      </c>
      <c r="B9" s="5" t="n">
        <v>1165600</v>
      </c>
      <c r="C9" s="5" t="n">
        <v>970600</v>
      </c>
    </row>
    <row r="10">
      <c r="A10" s="4" t="inlineStr">
        <is>
          <t>Promissory note – related party</t>
        </is>
      </c>
      <c r="B10" s="5" t="n">
        <v>2863927</v>
      </c>
      <c r="C10" s="5" t="n">
        <v>2680227</v>
      </c>
    </row>
    <row r="11">
      <c r="A11" s="4" t="inlineStr">
        <is>
          <t>Total Current Liabilities</t>
        </is>
      </c>
      <c r="B11" s="5" t="n">
        <v>4503847</v>
      </c>
      <c r="C11" s="5" t="n">
        <v>3965850</v>
      </c>
    </row>
    <row r="12">
      <c r="A12" s="4" t="inlineStr">
        <is>
          <t>Derivative warrant liabilities</t>
        </is>
      </c>
      <c r="B12" s="5" t="n">
        <v>10183</v>
      </c>
      <c r="C12" s="5" t="n">
        <v>10643</v>
      </c>
    </row>
    <row r="13">
      <c r="A13" s="4" t="inlineStr">
        <is>
          <t>Total Liabilities</t>
        </is>
      </c>
      <c r="B13" s="5" t="n">
        <v>4514030</v>
      </c>
      <c r="C13" s="5" t="n">
        <v>3976493</v>
      </c>
    </row>
    <row r="14">
      <c r="A14" s="4" t="inlineStr">
        <is>
          <t>Commitments</t>
        </is>
      </c>
      <c r="B14" s="4" t="inlineStr">
        <is>
          <t xml:space="preserve"> </t>
        </is>
      </c>
      <c r="C14" s="4" t="inlineStr">
        <is>
          <t xml:space="preserve"> </t>
        </is>
      </c>
    </row>
    <row r="15">
      <c r="A15" s="4" t="inlineStr">
        <is>
          <t>Ordinary shares subject to possible redemption, 405,475 and 564,936 shares as of June 30, 2023 and December 31, 2022, respectively</t>
        </is>
      </c>
      <c r="B15" s="5" t="n">
        <v>4529548</v>
      </c>
      <c r="C15" s="5" t="n">
        <v>6055016</v>
      </c>
    </row>
    <row r="16">
      <c r="A16" s="3" t="inlineStr">
        <is>
          <t>Shareholders’ Deficit</t>
        </is>
      </c>
      <c r="B16" s="4" t="inlineStr">
        <is>
          <t xml:space="preserve"> </t>
        </is>
      </c>
      <c r="C16" s="4" t="inlineStr">
        <is>
          <t xml:space="preserve"> </t>
        </is>
      </c>
    </row>
    <row r="17">
      <c r="A17" s="4" t="inlineStr">
        <is>
          <t>Preferred shares, no par value; unlimited shares authorized, no shares issued and outstanding</t>
        </is>
      </c>
      <c r="B17" s="4" t="inlineStr">
        <is>
          <t xml:space="preserve"> </t>
        </is>
      </c>
      <c r="C17" s="4" t="inlineStr">
        <is>
          <t xml:space="preserve"> </t>
        </is>
      </c>
    </row>
    <row r="18">
      <c r="A18" s="4" t="inlineStr">
        <is>
          <t>Ordinary shares, no par value; unlimited shares authorized; 1,511,000 and 1,511,000 shares issued and outstanding (excluding 405,475 and 564,936 shares subject to possible redemption) as of June 30, 2023 and December 31, 2022</t>
        </is>
      </c>
      <c r="B18" s="5" t="n">
        <v>3880288</v>
      </c>
      <c r="C18" s="5" t="n">
        <v>3880288</v>
      </c>
    </row>
    <row r="19">
      <c r="A19" s="4" t="inlineStr">
        <is>
          <t>Accumulated deficit</t>
        </is>
      </c>
      <c r="B19" s="5" t="n">
        <v>-8326818</v>
      </c>
      <c r="C19" s="5" t="n">
        <v>-7800252</v>
      </c>
    </row>
    <row r="20">
      <c r="A20" s="4" t="inlineStr">
        <is>
          <t>Total Shareholders’ Deficit</t>
        </is>
      </c>
      <c r="B20" s="5" t="n">
        <v>-4446530</v>
      </c>
      <c r="C20" s="5" t="n">
        <v>-3919964</v>
      </c>
    </row>
    <row r="21">
      <c r="A21" s="4" t="inlineStr">
        <is>
          <t>Total Liabilities, Ordinary Shares Subject to Possible Redemption and Shareholders’ Deficit</t>
        </is>
      </c>
      <c r="B21" s="6" t="n">
        <v>4597048</v>
      </c>
      <c r="C21" s="6" t="n">
        <v>611154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Fair Value Measurements (Tables)</t>
        </is>
      </c>
      <c r="B1" s="2" t="inlineStr">
        <is>
          <t>6 Months Ended</t>
        </is>
      </c>
    </row>
    <row r="2">
      <c r="B2" s="2" t="inlineStr">
        <is>
          <t>Jun. 30, 2023</t>
        </is>
      </c>
    </row>
    <row r="3">
      <c r="A3" s="3" t="inlineStr">
        <is>
          <t>Fair Value Disclosures [Abstract]</t>
        </is>
      </c>
      <c r="B3" s="4" t="inlineStr">
        <is>
          <t xml:space="preserve"> </t>
        </is>
      </c>
    </row>
    <row r="4">
      <c r="A4" s="4" t="inlineStr">
        <is>
          <t>Schedule of Fair Value on a Recurring Basis</t>
        </is>
      </c>
      <c r="B4" s="4" t="inlineStr">
        <is>
          <t xml:space="preserve">The following table presents information about
the Company’s assets and liabilities that are measured at fair value on a recurring basis as of June 30, 2023 and December 31,
2022 and indicates the fair value of held to maturity securities as follows.
Description Level June 30, December 31,
Assets:
Trust Account – U.S. Treasury Securities Money Market Fund 1 $ - $ -
Liabilities:
Derivative Warrant Liability – Private Warrant 3 $ 10,183 $ 10,643 </t>
        </is>
      </c>
    </row>
    <row r="5">
      <c r="A5" s="4" t="inlineStr">
        <is>
          <t>Schedule of Level 3 Fair Value Measurements Inputs</t>
        </is>
      </c>
      <c r="B5" s="4" t="inlineStr">
        <is>
          <t>The following table provides quantitative information
regarding Level 3 fair value measurements inputs for the Company’s warrants at their measurement dates:
June 30, December 31,
Volatility 3.18 % 3.40 %
Share price 11.30 10.72
Expected life of the warrants to convert 5.06 5.23
Risk free rate 4.17 % 4.04 %
Dividend yield 0.00 % 0.00 %</t>
        </is>
      </c>
    </row>
    <row r="6">
      <c r="A6" s="4" t="inlineStr">
        <is>
          <t>Schedule of Fair Value of the Derivative Warrant Liabilities</t>
        </is>
      </c>
      <c r="B6" s="4" t="inlineStr">
        <is>
          <t xml:space="preserve">The change in the fair value of the derivative
warrant liabilities for the six months ended June 30, 2023 and 2022 were as below:
Derivative Warrant Liabilities as of December 31, 2021 $ 180,479
Change in fair value of derivative warrant liabilities (5,041 )
Derivative Warrant Liabilities as of March 31, 2022 $ 175,438
Change in fair value of derivative warrant liabilities (56,342 )
Derivative Warrant Liabilities as of June 30, 2022 $ 119,096
Derivative Warrant Liabilities as of December 31, 2022 $ 10,643
Change in fair value of derivative warrant liabilities 925
Derivative Warrant Liabilities as of March 31, 2023 $ 11,568
Change in fair value of derivative warrant liabilities (1,385 )
Derivative Warrant Liabilities as of June 30, 2023 $ 10,18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Q69"/>
  <sheetViews>
    <sheetView workbookViewId="0">
      <selection activeCell="A1" sqref="A1"/>
    </sheetView>
  </sheetViews>
  <sheetFormatPr baseColWidth="8" defaultRowHeight="15"/>
  <cols>
    <col width="75" customWidth="1" min="1" max="1"/>
    <col width="14" customWidth="1" min="2" max="2"/>
    <col width="80" customWidth="1" min="3" max="3"/>
    <col width="14" customWidth="1" min="4" max="4"/>
    <col width="14" customWidth="1" min="5" max="5"/>
    <col width="14" customWidth="1" min="6" max="6"/>
    <col width="14" customWidth="1" min="7" max="7"/>
    <col width="15" customWidth="1" min="8" max="8"/>
    <col width="15" customWidth="1" min="9" max="9"/>
    <col width="14" customWidth="1" min="10" max="10"/>
    <col width="14" customWidth="1" min="11" max="11"/>
    <col width="13" customWidth="1" min="12" max="12"/>
    <col width="14" customWidth="1" min="13" max="13"/>
    <col width="14" customWidth="1" min="14" max="14"/>
    <col width="14" customWidth="1" min="15" max="15"/>
    <col width="14" customWidth="1" min="16" max="16"/>
    <col width="14" customWidth="1" min="17" max="17"/>
  </cols>
  <sheetData>
    <row r="1">
      <c r="A1" s="1" t="inlineStr">
        <is>
          <t>Description of Organization and Business Operations (Details) - USD ($)</t>
        </is>
      </c>
      <c r="H1" s="2" t="inlineStr">
        <is>
          <t>1 Months Ended</t>
        </is>
      </c>
      <c r="I1" s="2" t="inlineStr">
        <is>
          <t>6 Months Ended</t>
        </is>
      </c>
    </row>
    <row r="2">
      <c r="B2" s="2" t="inlineStr">
        <is>
          <t>Apr. 20, 2023</t>
        </is>
      </c>
      <c r="C2" s="2" t="inlineStr">
        <is>
          <t>Nov. 18, 2022</t>
        </is>
      </c>
      <c r="D2" s="2" t="inlineStr">
        <is>
          <t>Oct. 17, 2022</t>
        </is>
      </c>
      <c r="E2" s="2" t="inlineStr">
        <is>
          <t>Jul. 13, 2022</t>
        </is>
      </c>
      <c r="F2" s="2" t="inlineStr">
        <is>
          <t>Mar. 28, 2022</t>
        </is>
      </c>
      <c r="G2" s="2" t="inlineStr">
        <is>
          <t>Mar. 18, 2022</t>
        </is>
      </c>
      <c r="H2" s="2" t="inlineStr">
        <is>
          <t>Jun. 26, 2020</t>
        </is>
      </c>
      <c r="I2" s="2" t="inlineStr">
        <is>
          <t>Jun. 30, 2023</t>
        </is>
      </c>
      <c r="J2" s="2" t="inlineStr">
        <is>
          <t>Jun. 30, 2020</t>
        </is>
      </c>
      <c r="K2" s="2" t="inlineStr">
        <is>
          <t>Jun. 21, 2023</t>
        </is>
      </c>
      <c r="L2" s="2" t="inlineStr">
        <is>
          <t>May 22, 2023</t>
        </is>
      </c>
      <c r="M2" s="2" t="inlineStr">
        <is>
          <t>Feb. 23, 2023</t>
        </is>
      </c>
      <c r="N2" s="2" t="inlineStr">
        <is>
          <t>Dec. 31, 2022</t>
        </is>
      </c>
      <c r="O2" s="2" t="inlineStr">
        <is>
          <t>Dec. 23, 2021</t>
        </is>
      </c>
      <c r="P2" s="2" t="inlineStr">
        <is>
          <t>Sep. 20, 2021</t>
        </is>
      </c>
      <c r="Q2" s="2" t="inlineStr">
        <is>
          <t>Jun. 22, 2021</t>
        </is>
      </c>
    </row>
    <row r="3">
      <c r="A3" s="3" t="inlineStr">
        <is>
          <t>Description of Organization and Business Opera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Price per share (in Dollars per share)</t>
        </is>
      </c>
      <c r="B4" s="4" t="inlineStr">
        <is>
          <t xml:space="preserve"> </t>
        </is>
      </c>
      <c r="C4" s="4" t="inlineStr">
        <is>
          <t xml:space="preserve"> </t>
        </is>
      </c>
      <c r="D4" s="8" t="n">
        <v>10.6</v>
      </c>
      <c r="E4" s="7" t="n">
        <v>10.48</v>
      </c>
      <c r="F4" s="4" t="inlineStr">
        <is>
          <t xml:space="preserve"> </t>
        </is>
      </c>
      <c r="G4" s="8" t="n">
        <v>10.3</v>
      </c>
      <c r="H4" s="6" t="n">
        <v>10</v>
      </c>
      <c r="I4" s="8" t="n">
        <v>0.1</v>
      </c>
      <c r="J4" s="4" t="inlineStr">
        <is>
          <t xml:space="preserve"> </t>
        </is>
      </c>
      <c r="K4" s="7" t="n">
        <v>0.08</v>
      </c>
      <c r="L4" s="7" t="n">
        <v>0.08</v>
      </c>
      <c r="M4" s="7" t="n">
        <v>0.08</v>
      </c>
      <c r="N4" s="4" t="inlineStr">
        <is>
          <t xml:space="preserve"> </t>
        </is>
      </c>
      <c r="O4" s="4" t="inlineStr">
        <is>
          <t xml:space="preserve"> </t>
        </is>
      </c>
      <c r="P4" s="4" t="inlineStr">
        <is>
          <t xml:space="preserve"> </t>
        </is>
      </c>
      <c r="Q4" s="4" t="inlineStr">
        <is>
          <t xml:space="preserve"> </t>
        </is>
      </c>
    </row>
    <row r="5">
      <c r="A5" s="4" t="inlineStr">
        <is>
          <t>Maturity day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180 days</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Price per share (in Dollars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7" t="n">
        <v>0.08</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Gross proce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6210000</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Net proceed deposit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6000000</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Aggregate amount</t>
        </is>
      </c>
      <c r="B9" s="4" t="inlineStr">
        <is>
          <t xml:space="preserve"> </t>
        </is>
      </c>
      <c r="C9" s="4" t="inlineStr">
        <is>
          <t xml:space="preserve"> </t>
        </is>
      </c>
      <c r="D9" s="6" t="n">
        <v>25180851</v>
      </c>
      <c r="E9" s="6" t="n">
        <v>10742906</v>
      </c>
      <c r="F9" s="4" t="inlineStr">
        <is>
          <t xml:space="preserve"> </t>
        </is>
      </c>
      <c r="G9" s="6" t="n">
        <v>6529259</v>
      </c>
      <c r="H9" s="4" t="inlineStr">
        <is>
          <t xml:space="preserve"> </t>
        </is>
      </c>
      <c r="I9" s="6" t="n">
        <v>19837</v>
      </c>
      <c r="J9" s="6" t="n">
        <v>46000000</v>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Transaction cos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2069154</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Underwriting fe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1610000</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Other offering cos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459154</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Cash held outside of trust acc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67497</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Fair market value, percentag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9" t="n">
        <v>0.8</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Additional price per share (in Dollars per sha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7" t="n">
        <v>0.32</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Public shares percentag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9" t="n">
        <v>1</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Deposit trust acc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1572423</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Deposit amount</t>
        </is>
      </c>
      <c r="B18" s="6" t="n">
        <v>32450</v>
      </c>
      <c r="C18" s="4" t="inlineStr">
        <is>
          <t xml:space="preserve"> </t>
        </is>
      </c>
      <c r="D18" s="4" t="inlineStr">
        <is>
          <t xml:space="preserve"> </t>
        </is>
      </c>
      <c r="E18" s="4" t="inlineStr">
        <is>
          <t xml:space="preserve"> </t>
        </is>
      </c>
      <c r="F18" s="6" t="n">
        <v>101406</v>
      </c>
      <c r="G18" s="4" t="inlineStr">
        <is>
          <t xml:space="preserve"> </t>
        </is>
      </c>
      <c r="H18" s="4" t="inlineStr">
        <is>
          <t xml:space="preserve"> </t>
        </is>
      </c>
      <c r="I18" s="6" t="n">
        <v>32300</v>
      </c>
      <c r="J18" s="4" t="inlineStr">
        <is>
          <t xml:space="preserve"> </t>
        </is>
      </c>
      <c r="K18" s="6" t="n">
        <v>32450</v>
      </c>
      <c r="L18" s="6" t="n">
        <v>32450</v>
      </c>
      <c r="M18" s="6" t="n">
        <v>32500</v>
      </c>
      <c r="N18" s="4" t="inlineStr">
        <is>
          <t xml:space="preserve"> </t>
        </is>
      </c>
      <c r="O18" s="6" t="n">
        <v>460000</v>
      </c>
      <c r="P18" s="6" t="n">
        <v>460000</v>
      </c>
      <c r="Q18" s="6" t="n">
        <v>460000</v>
      </c>
    </row>
    <row r="19">
      <c r="A19" s="4" t="inlineStr">
        <is>
          <t>Ordinary shares (in Shares)</t>
        </is>
      </c>
      <c r="B19" s="4" t="inlineStr">
        <is>
          <t xml:space="preserve"> </t>
        </is>
      </c>
      <c r="C19" s="4" t="inlineStr">
        <is>
          <t xml:space="preserve"> </t>
        </is>
      </c>
      <c r="D19" s="4" t="inlineStr">
        <is>
          <t xml:space="preserve"> </t>
        </is>
      </c>
      <c r="E19" s="4" t="inlineStr">
        <is>
          <t xml:space="preserve"> </t>
        </is>
      </c>
      <c r="F19" s="4" t="inlineStr">
        <is>
          <t xml:space="preserve"> </t>
        </is>
      </c>
      <c r="G19" s="5" t="n">
        <v>633792</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Aggregate amount of shares (in Shares)</t>
        </is>
      </c>
      <c r="B20" s="4" t="inlineStr">
        <is>
          <t xml:space="preserve"> </t>
        </is>
      </c>
      <c r="C20" s="4" t="inlineStr">
        <is>
          <t xml:space="preserve"> </t>
        </is>
      </c>
      <c r="D20" s="5" t="n">
        <v>2375991</v>
      </c>
      <c r="E20" s="5" t="n">
        <v>1025281</v>
      </c>
      <c r="F20" s="5" t="n">
        <v>633792</v>
      </c>
      <c r="G20" s="4" t="inlineStr">
        <is>
          <t xml:space="preserve"> </t>
        </is>
      </c>
      <c r="H20" s="4" t="inlineStr">
        <is>
          <t xml:space="preserve"> </t>
        </is>
      </c>
      <c r="I20" s="5" t="n">
        <v>258</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Public ordinary per share (in Dollars per share)</t>
        </is>
      </c>
      <c r="B21" s="4" t="inlineStr">
        <is>
          <t xml:space="preserve"> </t>
        </is>
      </c>
      <c r="C21" s="4" t="inlineStr">
        <is>
          <t xml:space="preserve"> </t>
        </is>
      </c>
      <c r="D21" s="7" t="n">
        <v>0.04</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Description of deposited</t>
        </is>
      </c>
      <c r="B22" s="4" t="inlineStr">
        <is>
          <t xml:space="preserve"> </t>
        </is>
      </c>
      <c r="C22" s="4" t="inlineStr">
        <is>
          <t>On November 18, 2022, Nukkleus deposited $22,600
into the Trust Account, representing $0.04 per public ordinary share that was not redeemed in connection with extending the business
combination completion window until November 23, 2022. On December 19, 2022, Nukkleus deposited $22,600 into the Trust Account, representing
$0.04 per public ordinary share that was not redeemed in connection with extending the business combination completion window until January
23, 2023. On January 19, 2023, the shareholders of the Company approved the extension of the period of time the Company has to consummate
its initial business combination from January 23, 2023 to up to not later than April 23, 2023, extendable by the Company on a monthly
basis without further shareholder approval upon deposit of $0.04 per public ordinary share of the Company (the “Top-up Amount”).
Notwithstanding the Top-up Amount, the Company undertook to increase the amount to be paid into the Trust Account for each monthly extension
from $0.04 to $0.0525. Subsequently, the Company has committed to increase the amount to be paid into the Trust Account for any extension
from February 23, 2023 to March 23, 2023 and from March 23, 2023 to April 23, 2023 to $0.08 per ordinary share outstanding. In connection
with the extension, Nukkleus deposited $21,350 into the Trust Account, representing $0.0525 per public ordinary share that was not redeemed
in connection with extending the business combination completion window until February 23, 2023. In connection with a special meeting
to approve the extension of the business combination period, the Company’s shareholders elected to redeem an aggregate amount of
159,203 shares, and the Company redeemed such shares for an aggregate amount of $1,706,347, or approximately $10.72 per share</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Public ordinary price per share (in Dollars per share)</t>
        </is>
      </c>
      <c r="B23" s="7" t="n">
        <v>0.08</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Aggregate am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2821</v>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Stock redeemed per share (in Dollars per shar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7" t="n">
        <v>10.93</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Aggregate amount of shares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1779</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Redemption price per shares (in Dollars per shar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7" t="n">
        <v>11.17</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Dissolution expens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50000</v>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Trust account per share (in Dollars per shar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8" t="n">
        <v>11.3</v>
      </c>
      <c r="J29" s="4" t="inlineStr">
        <is>
          <t xml:space="preserve"> </t>
        </is>
      </c>
      <c r="K29" s="4" t="inlineStr">
        <is>
          <t xml:space="preserve"> </t>
        </is>
      </c>
      <c r="L29" s="4" t="inlineStr">
        <is>
          <t xml:space="preserve"> </t>
        </is>
      </c>
      <c r="M29" s="4" t="inlineStr">
        <is>
          <t xml:space="preserve"> </t>
        </is>
      </c>
      <c r="N29" s="7" t="n">
        <v>10.72</v>
      </c>
      <c r="O29" s="4" t="inlineStr">
        <is>
          <t xml:space="preserve"> </t>
        </is>
      </c>
      <c r="P29" s="4" t="inlineStr">
        <is>
          <t xml:space="preserve"> </t>
        </is>
      </c>
      <c r="Q29" s="4" t="inlineStr">
        <is>
          <t xml:space="preserve"> </t>
        </is>
      </c>
    </row>
    <row r="30">
      <c r="A30" s="4" t="inlineStr">
        <is>
          <t>Operating bank accou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67497</v>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Business combina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32300</v>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Trust accou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32300</v>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Initial Public Offering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3" t="inlineStr">
        <is>
          <t>Description of Organization and Business Operations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Share units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4000000</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Price per share (in Dollars per shar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10</v>
      </c>
      <c r="I36" s="6" t="n">
        <v>10</v>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Gross proceed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40000000</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sale of the Units in IPO</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40000000</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Additional units (in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5" t="n">
        <v>600000</v>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Price per share (in Dollars per share)</t>
        </is>
      </c>
      <c r="B40" s="7" t="n">
        <v>0.08</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10</v>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Public ordinary per share (in Dollars per shar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10" t="n">
        <v>0.08</v>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Stock redeemed per share (in Dollars per shar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10</v>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Private Placemen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3" t="inlineStr">
        <is>
          <t>Description of Organization and Business Operations (Detail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Additional units (in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5" t="n">
        <v>21000</v>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Price per share (in Dollars per shar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10</v>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Asset, Held-in-Trus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3" t="inlineStr">
        <is>
          <t>Description of Organization and Business Operations (Detail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Price per share (in Dollars per shar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5" t="n">
        <v>10</v>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Sponsor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3" t="inlineStr">
        <is>
          <t>Description of Organization and Business Operations (Detail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Price per share (in Dollars per share)</t>
        </is>
      </c>
      <c r="B52" s="4" t="inlineStr">
        <is>
          <t xml:space="preserve"> </t>
        </is>
      </c>
      <c r="C52" s="4" t="inlineStr">
        <is>
          <t xml:space="preserve"> </t>
        </is>
      </c>
      <c r="D52" s="4" t="inlineStr">
        <is>
          <t xml:space="preserve"> </t>
        </is>
      </c>
      <c r="E52" s="7" t="n">
        <v>0.12</v>
      </c>
      <c r="F52" s="4" t="inlineStr">
        <is>
          <t xml:space="preserve"> </t>
        </is>
      </c>
      <c r="G52" s="7" t="n">
        <v>0.16</v>
      </c>
      <c r="H52" s="4" t="inlineStr">
        <is>
          <t xml:space="preserve"> </t>
        </is>
      </c>
      <c r="I52" s="8" t="n">
        <v>0.3</v>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Aggregate amou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6" t="n">
        <v>1380000</v>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Public shares percentag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9" t="n">
        <v>0.15</v>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Deposit trust accou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6" t="n">
        <v>460000</v>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Deposit amount</t>
        </is>
      </c>
      <c r="B56" s="4" t="inlineStr">
        <is>
          <t xml:space="preserve"> </t>
        </is>
      </c>
      <c r="C56" s="4" t="inlineStr">
        <is>
          <t xml:space="preserve"> </t>
        </is>
      </c>
      <c r="D56" s="4" t="inlineStr">
        <is>
          <t xml:space="preserve"> </t>
        </is>
      </c>
      <c r="E56" s="6" t="n">
        <v>353000</v>
      </c>
      <c r="F56" s="6" t="n">
        <v>736000</v>
      </c>
      <c r="G56" s="6" t="n">
        <v>634594</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Trust account per share (in Dollars per shar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6" t="n">
        <v>10</v>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Sponsor [Member] | Initial Public Offering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3" t="inlineStr">
        <is>
          <t>Description of Organization and Business Operations (Detail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Price per share (in Dollars per shar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10" t="n">
        <v>11.17</v>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Nukkleus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3" t="inlineStr">
        <is>
          <t>Description of Organization and Business Operations (Detail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Price per share (in Dollars per shar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7" t="n">
        <v>0.08</v>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Deposit amount</t>
        </is>
      </c>
      <c r="B64" s="4" t="inlineStr">
        <is>
          <t xml:space="preserve"> </t>
        </is>
      </c>
      <c r="C64" s="4" t="inlineStr">
        <is>
          <t xml:space="preserve"> </t>
        </is>
      </c>
      <c r="D64" s="6" t="n">
        <v>22600</v>
      </c>
      <c r="E64" s="4" t="inlineStr">
        <is>
          <t xml:space="preserve"> </t>
        </is>
      </c>
      <c r="F64" s="4" t="inlineStr">
        <is>
          <t xml:space="preserve"> </t>
        </is>
      </c>
      <c r="G64" s="4" t="inlineStr">
        <is>
          <t xml:space="preserve"> </t>
        </is>
      </c>
      <c r="H64" s="4" t="inlineStr">
        <is>
          <t xml:space="preserve"> </t>
        </is>
      </c>
      <c r="I64" s="6" t="n">
        <v>32300</v>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Public ordinary per share (in Dollars per share)</t>
        </is>
      </c>
      <c r="B65" s="4" t="inlineStr">
        <is>
          <t xml:space="preserve"> </t>
        </is>
      </c>
      <c r="C65" s="4" t="inlineStr">
        <is>
          <t xml:space="preserve"> </t>
        </is>
      </c>
      <c r="D65" s="7" t="n">
        <v>0.04</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Business Combination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3" t="inlineStr">
        <is>
          <t>Description of Organization and Business Operations (Detail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Outstanding voting securities percentag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9" t="n">
        <v>0.5</v>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Net tangible asse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6" t="n">
        <v>5000001</v>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sheetData>
  <mergeCells count="2">
    <mergeCell ref="A1:A2"/>
    <mergeCell ref="I1:J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66" customWidth="1" min="1" max="1"/>
    <col width="14" customWidth="1" min="2" max="2"/>
    <col width="15" customWidth="1" min="3" max="3"/>
    <col width="14" customWidth="1" min="4" max="4"/>
    <col width="14" customWidth="1" min="5" max="5"/>
    <col width="14" customWidth="1" min="6" max="6"/>
    <col width="15" customWidth="1" min="7" max="7"/>
    <col width="16" customWidth="1" min="8" max="8"/>
    <col width="14" customWidth="1" min="9" max="9"/>
  </cols>
  <sheetData>
    <row r="1">
      <c r="A1" s="1" t="inlineStr">
        <is>
          <t>Summary of Significant Accounting Policies (Details) - USD ($)</t>
        </is>
      </c>
      <c r="C1" s="2" t="inlineStr">
        <is>
          <t>1 Months Ended</t>
        </is>
      </c>
      <c r="G1" s="2" t="inlineStr">
        <is>
          <t>6 Months Ended</t>
        </is>
      </c>
      <c r="H1" s="2" t="inlineStr">
        <is>
          <t>12 Months Ended</t>
        </is>
      </c>
    </row>
    <row r="2">
      <c r="B2" s="2" t="inlineStr">
        <is>
          <t>Jul. 07, 2022</t>
        </is>
      </c>
      <c r="C2" s="2" t="inlineStr">
        <is>
          <t>Apr. 20, 2023</t>
        </is>
      </c>
      <c r="D2" s="2" t="inlineStr">
        <is>
          <t>Jan. 19, 2023</t>
        </is>
      </c>
      <c r="E2" s="2" t="inlineStr">
        <is>
          <t>Oct. 17, 2022</t>
        </is>
      </c>
      <c r="F2" s="2" t="inlineStr">
        <is>
          <t>Mar. 28, 2022</t>
        </is>
      </c>
      <c r="G2" s="2" t="inlineStr">
        <is>
          <t>Jun. 30, 2023</t>
        </is>
      </c>
      <c r="H2" s="2" t="inlineStr">
        <is>
          <t>Dec. 31, 2022</t>
        </is>
      </c>
      <c r="I2" s="2" t="inlineStr">
        <is>
          <t>Mar. 18, 2022</t>
        </is>
      </c>
    </row>
    <row r="3">
      <c r="A3" s="3" t="inlineStr">
        <is>
          <t>Summary of Significant Accounting Polic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ash and non-cash equivalents (in Dollars)</t>
        </is>
      </c>
      <c r="B4" s="4" t="inlineStr">
        <is>
          <t xml:space="preserve"> </t>
        </is>
      </c>
      <c r="C4" s="4" t="inlineStr">
        <is>
          <t xml:space="preserve"> </t>
        </is>
      </c>
      <c r="D4" s="4" t="inlineStr">
        <is>
          <t xml:space="preserve"> </t>
        </is>
      </c>
      <c r="E4" s="4" t="inlineStr">
        <is>
          <t xml:space="preserve"> </t>
        </is>
      </c>
      <c r="F4" s="4" t="inlineStr">
        <is>
          <t xml:space="preserve"> </t>
        </is>
      </c>
      <c r="G4" s="6" t="n">
        <v>67497</v>
      </c>
      <c r="H4" s="6" t="n">
        <v>55789</v>
      </c>
      <c r="I4" s="4" t="inlineStr">
        <is>
          <t xml:space="preserve"> </t>
        </is>
      </c>
    </row>
    <row r="5">
      <c r="A5" s="4" t="inlineStr">
        <is>
          <t>Marketable securities held in the trust account (in Dollar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Aggregate shares redeemed</t>
        </is>
      </c>
      <c r="B6" s="5" t="n">
        <v>1025281</v>
      </c>
      <c r="C6" s="5" t="n">
        <v>258</v>
      </c>
      <c r="D6" s="5" t="n">
        <v>159203</v>
      </c>
      <c r="E6" s="5" t="n">
        <v>2375991</v>
      </c>
      <c r="F6" s="5" t="n">
        <v>633792</v>
      </c>
      <c r="G6" s="4" t="inlineStr">
        <is>
          <t xml:space="preserve"> </t>
        </is>
      </c>
      <c r="H6" s="4" t="inlineStr">
        <is>
          <t xml:space="preserve"> </t>
        </is>
      </c>
      <c r="I6" s="4" t="inlineStr">
        <is>
          <t xml:space="preserve"> </t>
        </is>
      </c>
    </row>
    <row r="7">
      <c r="A7" s="4" t="inlineStr">
        <is>
          <t>Subject to possible redemption of shares</t>
        </is>
      </c>
      <c r="B7" s="4" t="inlineStr">
        <is>
          <t xml:space="preserve"> </t>
        </is>
      </c>
      <c r="C7" s="4" t="inlineStr">
        <is>
          <t xml:space="preserve"> </t>
        </is>
      </c>
      <c r="D7" s="4" t="inlineStr">
        <is>
          <t xml:space="preserve"> </t>
        </is>
      </c>
      <c r="E7" s="4" t="inlineStr">
        <is>
          <t xml:space="preserve"> </t>
        </is>
      </c>
      <c r="F7" s="4" t="inlineStr">
        <is>
          <t xml:space="preserve"> </t>
        </is>
      </c>
      <c r="G7" s="5" t="n">
        <v>405475</v>
      </c>
      <c r="H7" s="5" t="n">
        <v>564936</v>
      </c>
      <c r="I7" s="4" t="inlineStr">
        <is>
          <t xml:space="preserve"> </t>
        </is>
      </c>
    </row>
    <row r="8">
      <c r="A8" s="4" t="inlineStr">
        <is>
          <t>Ordinary shares, per share (in Dollars per share)</t>
        </is>
      </c>
      <c r="B8" s="4" t="inlineStr">
        <is>
          <t xml:space="preserve"> </t>
        </is>
      </c>
      <c r="C8" s="4" t="inlineStr">
        <is>
          <t xml:space="preserve"> </t>
        </is>
      </c>
      <c r="D8" s="4" t="inlineStr">
        <is>
          <t xml:space="preserve"> </t>
        </is>
      </c>
      <c r="E8" s="4" t="inlineStr">
        <is>
          <t xml:space="preserve"> </t>
        </is>
      </c>
      <c r="F8" s="4" t="inlineStr">
        <is>
          <t xml:space="preserve"> </t>
        </is>
      </c>
      <c r="G8" s="6" t="n">
        <v>10</v>
      </c>
      <c r="H8" s="4" t="inlineStr">
        <is>
          <t xml:space="preserve"> </t>
        </is>
      </c>
      <c r="I8" s="4" t="inlineStr">
        <is>
          <t xml:space="preserve"> </t>
        </is>
      </c>
    </row>
    <row r="9">
      <c r="A9" s="4" t="inlineStr">
        <is>
          <t>Federal deposit insurance coverage (in Dollars)</t>
        </is>
      </c>
      <c r="B9" s="4" t="inlineStr">
        <is>
          <t xml:space="preserve"> </t>
        </is>
      </c>
      <c r="C9" s="4" t="inlineStr">
        <is>
          <t xml:space="preserve"> </t>
        </is>
      </c>
      <c r="D9" s="4" t="inlineStr">
        <is>
          <t xml:space="preserve"> </t>
        </is>
      </c>
      <c r="E9" s="4" t="inlineStr">
        <is>
          <t xml:space="preserve"> </t>
        </is>
      </c>
      <c r="F9" s="4" t="inlineStr">
        <is>
          <t xml:space="preserve"> </t>
        </is>
      </c>
      <c r="G9" s="6" t="n">
        <v>250000</v>
      </c>
      <c r="H9" s="4" t="inlineStr">
        <is>
          <t xml:space="preserve"> </t>
        </is>
      </c>
      <c r="I9" s="4" t="inlineStr">
        <is>
          <t xml:space="preserve"> </t>
        </is>
      </c>
    </row>
    <row r="10">
      <c r="A10" s="4" t="inlineStr">
        <is>
          <t>Shares issu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633792</v>
      </c>
    </row>
    <row r="11">
      <c r="A11" s="4" t="inlineStr">
        <is>
          <t>Ordinary Shar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Summary of Significant Accounting Policies (Detail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hares issued</t>
        </is>
      </c>
      <c r="B13" s="4" t="inlineStr">
        <is>
          <t xml:space="preserve"> </t>
        </is>
      </c>
      <c r="C13" s="4" t="inlineStr">
        <is>
          <t xml:space="preserve"> </t>
        </is>
      </c>
      <c r="D13" s="4" t="inlineStr">
        <is>
          <t xml:space="preserve"> </t>
        </is>
      </c>
      <c r="E13" s="4" t="inlineStr">
        <is>
          <t xml:space="preserve"> </t>
        </is>
      </c>
      <c r="F13" s="4" t="inlineStr">
        <is>
          <t xml:space="preserve"> </t>
        </is>
      </c>
      <c r="G13" s="5" t="n">
        <v>261000</v>
      </c>
      <c r="H13" s="4" t="inlineStr">
        <is>
          <t xml:space="preserve"> </t>
        </is>
      </c>
      <c r="I13" s="4" t="inlineStr">
        <is>
          <t xml:space="preserve"> </t>
        </is>
      </c>
    </row>
    <row r="14">
      <c r="A14" s="4" t="inlineStr">
        <is>
          <t>Financial Instrument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ummary of Significant Accounting Policies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hares issued</t>
        </is>
      </c>
      <c r="B16" s="4" t="inlineStr">
        <is>
          <t xml:space="preserve"> </t>
        </is>
      </c>
      <c r="C16" s="4" t="inlineStr">
        <is>
          <t xml:space="preserve"> </t>
        </is>
      </c>
      <c r="D16" s="4" t="inlineStr">
        <is>
          <t xml:space="preserve"> </t>
        </is>
      </c>
      <c r="E16" s="4" t="inlineStr">
        <is>
          <t xml:space="preserve"> </t>
        </is>
      </c>
      <c r="F16" s="4" t="inlineStr">
        <is>
          <t xml:space="preserve"> </t>
        </is>
      </c>
      <c r="G16" s="5" t="n">
        <v>4600000</v>
      </c>
      <c r="H16" s="4" t="inlineStr">
        <is>
          <t xml:space="preserve"> </t>
        </is>
      </c>
      <c r="I16" s="4" t="inlineStr">
        <is>
          <t xml:space="preserve"> </t>
        </is>
      </c>
    </row>
    <row r="17">
      <c r="A17" s="4" t="inlineStr">
        <is>
          <t>Over-Allotment Optio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ummary of Significant Accounting Policies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hares issued</t>
        </is>
      </c>
      <c r="B19" s="4" t="inlineStr">
        <is>
          <t xml:space="preserve"> </t>
        </is>
      </c>
      <c r="C19" s="4" t="inlineStr">
        <is>
          <t xml:space="preserve"> </t>
        </is>
      </c>
      <c r="D19" s="4" t="inlineStr">
        <is>
          <t xml:space="preserve"> </t>
        </is>
      </c>
      <c r="E19" s="4" t="inlineStr">
        <is>
          <t xml:space="preserve"> </t>
        </is>
      </c>
      <c r="F19" s="4" t="inlineStr">
        <is>
          <t xml:space="preserve"> </t>
        </is>
      </c>
      <c r="G19" s="5" t="n">
        <v>6000000</v>
      </c>
      <c r="H19" s="4" t="inlineStr">
        <is>
          <t xml:space="preserve"> </t>
        </is>
      </c>
      <c r="I19" s="4" t="inlineStr">
        <is>
          <t xml:space="preserve"> </t>
        </is>
      </c>
    </row>
    <row r="20">
      <c r="A20" s="4" t="inlineStr">
        <is>
          <t>Initial Public Offering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ummary of Significant Accounting Policies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hares issued</t>
        </is>
      </c>
      <c r="B22" s="4" t="inlineStr">
        <is>
          <t xml:space="preserve"> </t>
        </is>
      </c>
      <c r="C22" s="4" t="inlineStr">
        <is>
          <t xml:space="preserve"> </t>
        </is>
      </c>
      <c r="D22" s="4" t="inlineStr">
        <is>
          <t xml:space="preserve"> </t>
        </is>
      </c>
      <c r="E22" s="4" t="inlineStr">
        <is>
          <t xml:space="preserve"> </t>
        </is>
      </c>
      <c r="F22" s="4" t="inlineStr">
        <is>
          <t xml:space="preserve"> </t>
        </is>
      </c>
      <c r="G22" s="5" t="n">
        <v>261000</v>
      </c>
      <c r="H22" s="4" t="inlineStr">
        <is>
          <t xml:space="preserve"> </t>
        </is>
      </c>
      <c r="I22" s="4" t="inlineStr">
        <is>
          <t xml:space="preserve"> </t>
        </is>
      </c>
    </row>
    <row r="23">
      <c r="A23" s="4" t="inlineStr">
        <is>
          <t>Private Warra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Summary of Significant Accounting Policies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hares issued</t>
        </is>
      </c>
      <c r="B25" s="4" t="inlineStr">
        <is>
          <t xml:space="preserve"> </t>
        </is>
      </c>
      <c r="C25" s="4" t="inlineStr">
        <is>
          <t xml:space="preserve"> </t>
        </is>
      </c>
      <c r="D25" s="4" t="inlineStr">
        <is>
          <t xml:space="preserve"> </t>
        </is>
      </c>
      <c r="E25" s="4" t="inlineStr">
        <is>
          <t xml:space="preserve"> </t>
        </is>
      </c>
      <c r="F25" s="4" t="inlineStr">
        <is>
          <t xml:space="preserve"> </t>
        </is>
      </c>
      <c r="G25" s="5" t="n">
        <v>261000</v>
      </c>
      <c r="H25" s="4" t="inlineStr">
        <is>
          <t xml:space="preserve"> </t>
        </is>
      </c>
      <c r="I25" s="4" t="inlineStr">
        <is>
          <t xml:space="preserve"> </t>
        </is>
      </c>
    </row>
    <row r="26">
      <c r="A26" s="4" t="inlineStr">
        <is>
          <t>Initial public offering of warrants</t>
        </is>
      </c>
      <c r="B26" s="4" t="inlineStr">
        <is>
          <t xml:space="preserve"> </t>
        </is>
      </c>
      <c r="C26" s="4" t="inlineStr">
        <is>
          <t xml:space="preserve"> </t>
        </is>
      </c>
      <c r="D26" s="4" t="inlineStr">
        <is>
          <t xml:space="preserve"> </t>
        </is>
      </c>
      <c r="E26" s="4" t="inlineStr">
        <is>
          <t xml:space="preserve"> </t>
        </is>
      </c>
      <c r="F26" s="4" t="inlineStr">
        <is>
          <t xml:space="preserve"> </t>
        </is>
      </c>
      <c r="G26" s="5" t="n">
        <v>261000</v>
      </c>
      <c r="H26" s="4" t="inlineStr">
        <is>
          <t xml:space="preserve"> </t>
        </is>
      </c>
      <c r="I26" s="4" t="inlineStr">
        <is>
          <t xml:space="preserve"> </t>
        </is>
      </c>
    </row>
    <row r="27">
      <c r="A27" s="4" t="inlineStr">
        <is>
          <t>Private Right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Summary of Significant Accounting Policies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hares issued</t>
        </is>
      </c>
      <c r="B29" s="4" t="inlineStr">
        <is>
          <t xml:space="preserve"> </t>
        </is>
      </c>
      <c r="C29" s="4" t="inlineStr">
        <is>
          <t xml:space="preserve"> </t>
        </is>
      </c>
      <c r="D29" s="4" t="inlineStr">
        <is>
          <t xml:space="preserve"> </t>
        </is>
      </c>
      <c r="E29" s="4" t="inlineStr">
        <is>
          <t xml:space="preserve"> </t>
        </is>
      </c>
      <c r="F29" s="4" t="inlineStr">
        <is>
          <t xml:space="preserve"> </t>
        </is>
      </c>
      <c r="G29" s="5" t="n">
        <v>261000</v>
      </c>
      <c r="H29" s="4" t="inlineStr">
        <is>
          <t xml:space="preserve"> </t>
        </is>
      </c>
      <c r="I29" s="4" t="inlineStr">
        <is>
          <t xml:space="preserve"> </t>
        </is>
      </c>
    </row>
  </sheetData>
  <mergeCells count="2">
    <mergeCell ref="A1:A2"/>
    <mergeCell ref="C1:F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Details) - Schedule of Ordinary Shares Reflected in the Balance Sheets - USD ($)</t>
        </is>
      </c>
      <c r="B1" s="2" t="inlineStr">
        <is>
          <t>6 Months Ended</t>
        </is>
      </c>
      <c r="C1" s="2" t="inlineStr">
        <is>
          <t>12 Months Ended</t>
        </is>
      </c>
    </row>
    <row r="2">
      <c r="B2" s="2" t="inlineStr">
        <is>
          <t>Jun. 30, 2023</t>
        </is>
      </c>
      <c r="C2" s="2" t="inlineStr">
        <is>
          <t>Dec. 31, 2022</t>
        </is>
      </c>
    </row>
    <row r="3">
      <c r="A3" s="3" t="inlineStr">
        <is>
          <t>Schedule of Ordinary Shares Reflected in the Balance Sheets [Abstract]</t>
        </is>
      </c>
      <c r="B3" s="4" t="inlineStr">
        <is>
          <t xml:space="preserve"> </t>
        </is>
      </c>
      <c r="C3" s="4" t="inlineStr">
        <is>
          <t xml:space="preserve"> </t>
        </is>
      </c>
    </row>
    <row r="4">
      <c r="A4" s="4" t="inlineStr">
        <is>
          <t>Ordinary shares subject to possible redemption as of Beginning (in Dollars)</t>
        </is>
      </c>
      <c r="B4" s="6" t="n">
        <v>6055016</v>
      </c>
      <c r="C4" s="6" t="n">
        <v>47387687</v>
      </c>
    </row>
    <row r="5">
      <c r="A5" s="4" t="inlineStr">
        <is>
          <t>Less: Redemption of 633,792 shares</t>
        </is>
      </c>
      <c r="B5" s="4" t="inlineStr">
        <is>
          <t xml:space="preserve"> </t>
        </is>
      </c>
      <c r="C5" s="5" t="n">
        <v>-6529259</v>
      </c>
    </row>
    <row r="6">
      <c r="A6" s="4" t="inlineStr">
        <is>
          <t>Less: Redemption of 1,025,281 shares</t>
        </is>
      </c>
      <c r="B6" s="4" t="inlineStr">
        <is>
          <t xml:space="preserve"> </t>
        </is>
      </c>
      <c r="C6" s="5" t="n">
        <v>-10742905</v>
      </c>
    </row>
    <row r="7">
      <c r="A7" s="4" t="inlineStr">
        <is>
          <t>Less: Redemption of 2,375,991 shares</t>
        </is>
      </c>
      <c r="B7" s="4" t="inlineStr">
        <is>
          <t xml:space="preserve"> </t>
        </is>
      </c>
      <c r="C7" s="5" t="n">
        <v>-25180851</v>
      </c>
    </row>
    <row r="8">
      <c r="A8" s="4" t="inlineStr">
        <is>
          <t>Add: Accretion of carrying value to redemption value</t>
        </is>
      </c>
      <c r="B8" s="4" t="inlineStr">
        <is>
          <t xml:space="preserve"> </t>
        </is>
      </c>
      <c r="C8" s="5" t="n">
        <v>64950</v>
      </c>
    </row>
    <row r="9">
      <c r="A9" s="4" t="inlineStr">
        <is>
          <t>Add: Reclassification of temporary equity</t>
        </is>
      </c>
      <c r="B9" s="4" t="inlineStr">
        <is>
          <t xml:space="preserve"> </t>
        </is>
      </c>
      <c r="C9" s="5" t="n">
        <v>1055394</v>
      </c>
    </row>
    <row r="10">
      <c r="A10" s="4" t="inlineStr">
        <is>
          <t>Less: Redemption of 159,203 shares</t>
        </is>
      </c>
      <c r="B10" s="5" t="n">
        <v>-1706347</v>
      </c>
      <c r="C10" s="4" t="inlineStr">
        <is>
          <t xml:space="preserve"> </t>
        </is>
      </c>
    </row>
    <row r="11">
      <c r="A11" s="4" t="inlineStr">
        <is>
          <t>Less: Redemption of 258 shares</t>
        </is>
      </c>
      <c r="B11" s="5" t="n">
        <v>-2821</v>
      </c>
      <c r="C11" s="4" t="inlineStr">
        <is>
          <t xml:space="preserve"> </t>
        </is>
      </c>
    </row>
    <row r="12">
      <c r="A12" s="4" t="inlineStr">
        <is>
          <t>Add: Reclassification of temporary equity</t>
        </is>
      </c>
      <c r="B12" s="5" t="n">
        <v>183700</v>
      </c>
      <c r="C12" s="4" t="inlineStr">
        <is>
          <t xml:space="preserve"> </t>
        </is>
      </c>
    </row>
    <row r="13">
      <c r="A13" s="4" t="inlineStr">
        <is>
          <t>Ordinary shares subject to possible redemption Ending (in Dollars)</t>
        </is>
      </c>
      <c r="B13" s="6" t="n">
        <v>4529548</v>
      </c>
      <c r="C13" s="6" t="n">
        <v>6055016</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Details) - Schedule of Ordinary Shares Reflected in the Balance Sheets (Parentheticals) - shares</t>
        </is>
      </c>
      <c r="B1" s="2" t="inlineStr">
        <is>
          <t>6 Months Ended</t>
        </is>
      </c>
      <c r="C1" s="2" t="inlineStr">
        <is>
          <t>12 Months Ended</t>
        </is>
      </c>
    </row>
    <row r="2">
      <c r="B2" s="2" t="inlineStr">
        <is>
          <t>Jun. 30, 2023</t>
        </is>
      </c>
      <c r="C2" s="2" t="inlineStr">
        <is>
          <t>Dec. 31, 2022</t>
        </is>
      </c>
    </row>
    <row r="3">
      <c r="A3" s="3" t="inlineStr">
        <is>
          <t>Schedule of Ordinary Shares Reflected in the Balance Sheets [Abstract]</t>
        </is>
      </c>
      <c r="B3" s="4" t="inlineStr">
        <is>
          <t xml:space="preserve"> </t>
        </is>
      </c>
      <c r="C3" s="4" t="inlineStr">
        <is>
          <t xml:space="preserve"> </t>
        </is>
      </c>
    </row>
    <row r="4">
      <c r="A4" s="4" t="inlineStr">
        <is>
          <t>Redemption of shares</t>
        </is>
      </c>
      <c r="B4" s="4" t="inlineStr">
        <is>
          <t xml:space="preserve"> </t>
        </is>
      </c>
      <c r="C4" s="5" t="n">
        <v>633792</v>
      </c>
    </row>
    <row r="5">
      <c r="A5" s="4" t="inlineStr">
        <is>
          <t>Redemption of shares</t>
        </is>
      </c>
      <c r="B5" s="4" t="inlineStr">
        <is>
          <t xml:space="preserve"> </t>
        </is>
      </c>
      <c r="C5" s="5" t="n">
        <v>1025281</v>
      </c>
    </row>
    <row r="6">
      <c r="A6" s="4" t="inlineStr">
        <is>
          <t>Redemption of shares</t>
        </is>
      </c>
      <c r="B6" s="4" t="inlineStr">
        <is>
          <t xml:space="preserve"> </t>
        </is>
      </c>
      <c r="C6" s="5" t="n">
        <v>2375991</v>
      </c>
    </row>
    <row r="7">
      <c r="A7" s="4" t="inlineStr">
        <is>
          <t>Redemption of shares</t>
        </is>
      </c>
      <c r="B7" s="5" t="n">
        <v>159203</v>
      </c>
      <c r="C7" s="4" t="inlineStr">
        <is>
          <t xml:space="preserve"> </t>
        </is>
      </c>
    </row>
    <row r="8">
      <c r="A8" s="4" t="inlineStr">
        <is>
          <t>Redemption of shares</t>
        </is>
      </c>
      <c r="B8" s="5" t="n">
        <v>258</v>
      </c>
      <c r="C8"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etails) - Schedule of Redeemable Ordinary Share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chedule of Redeemable Ordinary Shares [Abstract]</t>
        </is>
      </c>
      <c r="B3" s="4" t="inlineStr">
        <is>
          <t xml:space="preserve"> </t>
        </is>
      </c>
      <c r="C3" s="4" t="inlineStr">
        <is>
          <t xml:space="preserve"> </t>
        </is>
      </c>
      <c r="D3" s="4" t="inlineStr">
        <is>
          <t xml:space="preserve"> </t>
        </is>
      </c>
      <c r="E3" s="4" t="inlineStr">
        <is>
          <t xml:space="preserve"> </t>
        </is>
      </c>
    </row>
    <row r="4">
      <c r="A4" s="4" t="inlineStr">
        <is>
          <t>Net loss</t>
        </is>
      </c>
      <c r="B4" s="6" t="n">
        <v>-122363</v>
      </c>
      <c r="C4" s="6" t="n">
        <v>-35544</v>
      </c>
      <c r="D4" s="6" t="n">
        <v>-342866</v>
      </c>
      <c r="E4" s="6" t="n">
        <v>-495826</v>
      </c>
    </row>
    <row r="5">
      <c r="A5" s="4" t="inlineStr">
        <is>
          <t>Weighted average shares outstanding, basic and diluted</t>
        </is>
      </c>
      <c r="B5" s="5" t="n">
        <v>1915531</v>
      </c>
      <c r="C5" s="5" t="n">
        <v>5477208</v>
      </c>
      <c r="D5" s="5" t="n">
        <v>1932251</v>
      </c>
      <c r="E5" s="5" t="n">
        <v>5755372</v>
      </c>
    </row>
    <row r="6">
      <c r="A6" s="4" t="inlineStr">
        <is>
          <t>Basic and diluted net loss per ordinary share</t>
        </is>
      </c>
      <c r="B6" s="7" t="n">
        <v>-0.06</v>
      </c>
      <c r="C6" s="7" t="n">
        <v>-0.01</v>
      </c>
      <c r="D6" s="7" t="n">
        <v>-0.18</v>
      </c>
      <c r="E6" s="7" t="n">
        <v>-0.09</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etails) - Schedule of Redeemable Ordinary Shares (Parentheticals) - $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chedule of Redeemable Ordinary Shares [Abstract]</t>
        </is>
      </c>
      <c r="B3" s="4" t="inlineStr">
        <is>
          <t xml:space="preserve"> </t>
        </is>
      </c>
      <c r="C3" s="4" t="inlineStr">
        <is>
          <t xml:space="preserve"> </t>
        </is>
      </c>
      <c r="D3" s="4" t="inlineStr">
        <is>
          <t xml:space="preserve"> </t>
        </is>
      </c>
      <c r="E3" s="4" t="inlineStr">
        <is>
          <t xml:space="preserve"> </t>
        </is>
      </c>
    </row>
    <row r="4">
      <c r="A4" s="4" t="inlineStr">
        <is>
          <t>Weighted average shares outstanding, diluted</t>
        </is>
      </c>
      <c r="B4" s="5" t="n">
        <v>1915531</v>
      </c>
      <c r="C4" s="5" t="n">
        <v>5477208</v>
      </c>
      <c r="D4" s="5" t="n">
        <v>1932251</v>
      </c>
      <c r="E4" s="5" t="n">
        <v>5755372</v>
      </c>
    </row>
    <row r="5">
      <c r="A5" s="4" t="inlineStr">
        <is>
          <t>Diluted net loss per ordinary share</t>
        </is>
      </c>
      <c r="B5" s="7" t="n">
        <v>-0.06</v>
      </c>
      <c r="C5" s="7" t="n">
        <v>-0.01</v>
      </c>
      <c r="D5" s="7" t="n">
        <v>-0.18</v>
      </c>
      <c r="E5" s="7" t="n">
        <v>-0.09</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7" customWidth="1" min="1" max="1"/>
    <col width="15" customWidth="1" min="2" max="2"/>
    <col width="15" customWidth="1" min="3" max="3"/>
  </cols>
  <sheetData>
    <row r="1">
      <c r="A1" s="1" t="inlineStr">
        <is>
          <t>Initial Public Offering (Details) - USD ($)</t>
        </is>
      </c>
      <c r="B1" s="2" t="inlineStr">
        <is>
          <t>1 Months Ended</t>
        </is>
      </c>
      <c r="C1" s="2" t="inlineStr">
        <is>
          <t>6 Months Ended</t>
        </is>
      </c>
    </row>
    <row r="2">
      <c r="B2" s="2" t="inlineStr">
        <is>
          <t>Jun. 30, 2020</t>
        </is>
      </c>
      <c r="C2" s="2" t="inlineStr">
        <is>
          <t>Jun. 30, 2023</t>
        </is>
      </c>
    </row>
    <row r="3">
      <c r="A3" s="4" t="inlineStr">
        <is>
          <t>Initial Public Offering [Member]</t>
        </is>
      </c>
      <c r="B3" s="4" t="inlineStr">
        <is>
          <t xml:space="preserve"> </t>
        </is>
      </c>
      <c r="C3" s="4" t="inlineStr">
        <is>
          <t xml:space="preserve"> </t>
        </is>
      </c>
    </row>
    <row r="4">
      <c r="A4" s="3" t="inlineStr">
        <is>
          <t>Initial Public Offering (Details) [Line Items]</t>
        </is>
      </c>
      <c r="B4" s="4" t="inlineStr">
        <is>
          <t xml:space="preserve"> </t>
        </is>
      </c>
      <c r="C4" s="4" t="inlineStr">
        <is>
          <t xml:space="preserve"> </t>
        </is>
      </c>
    </row>
    <row r="5">
      <c r="A5" s="4" t="inlineStr">
        <is>
          <t>Shares issued (in Shares)</t>
        </is>
      </c>
      <c r="B5" s="4" t="inlineStr">
        <is>
          <t xml:space="preserve"> </t>
        </is>
      </c>
      <c r="C5" s="5" t="n">
        <v>4000000</v>
      </c>
    </row>
    <row r="6">
      <c r="A6" s="4" t="inlineStr">
        <is>
          <t>Purchase price per share</t>
        </is>
      </c>
      <c r="B6" s="4" t="inlineStr">
        <is>
          <t xml:space="preserve"> </t>
        </is>
      </c>
      <c r="C6" s="6" t="n">
        <v>10</v>
      </c>
    </row>
    <row r="7">
      <c r="A7" s="4" t="inlineStr">
        <is>
          <t>Over-Allotment Option [Member]</t>
        </is>
      </c>
      <c r="B7" s="4" t="inlineStr">
        <is>
          <t xml:space="preserve"> </t>
        </is>
      </c>
      <c r="C7" s="4" t="inlineStr">
        <is>
          <t xml:space="preserve"> </t>
        </is>
      </c>
    </row>
    <row r="8">
      <c r="A8" s="3" t="inlineStr">
        <is>
          <t>Initial Public Offering (Details) [Line Items]</t>
        </is>
      </c>
      <c r="B8" s="4" t="inlineStr">
        <is>
          <t xml:space="preserve"> </t>
        </is>
      </c>
      <c r="C8" s="4" t="inlineStr">
        <is>
          <t xml:space="preserve"> </t>
        </is>
      </c>
    </row>
    <row r="9">
      <c r="A9" s="4" t="inlineStr">
        <is>
          <t>Purchase price per share</t>
        </is>
      </c>
      <c r="B9" s="6" t="n">
        <v>10</v>
      </c>
      <c r="C9" s="4" t="inlineStr">
        <is>
          <t xml:space="preserve"> </t>
        </is>
      </c>
    </row>
    <row r="10">
      <c r="A10" s="4" t="inlineStr">
        <is>
          <t>Additional purchase units (in Dollars)</t>
        </is>
      </c>
      <c r="B10" s="6" t="n">
        <v>600000</v>
      </c>
      <c r="C10" s="4" t="inlineStr">
        <is>
          <t xml:space="preserve"> </t>
        </is>
      </c>
    </row>
    <row r="11">
      <c r="A11" s="4" t="inlineStr">
        <is>
          <t>Public Warrant [Member]</t>
        </is>
      </c>
      <c r="B11" s="4" t="inlineStr">
        <is>
          <t xml:space="preserve"> </t>
        </is>
      </c>
      <c r="C11" s="4" t="inlineStr">
        <is>
          <t xml:space="preserve"> </t>
        </is>
      </c>
    </row>
    <row r="12">
      <c r="A12" s="3" t="inlineStr">
        <is>
          <t>Initial Public Offering (Details) [Line Items]</t>
        </is>
      </c>
      <c r="B12" s="4" t="inlineStr">
        <is>
          <t xml:space="preserve"> </t>
        </is>
      </c>
      <c r="C12" s="4" t="inlineStr">
        <is>
          <t xml:space="preserve"> </t>
        </is>
      </c>
    </row>
    <row r="13">
      <c r="A13" s="4" t="inlineStr">
        <is>
          <t>Exercise price per share</t>
        </is>
      </c>
      <c r="B13" s="4" t="inlineStr">
        <is>
          <t xml:space="preserve"> </t>
        </is>
      </c>
      <c r="C13" s="8" t="n">
        <v>11.5</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1" customWidth="1" min="1" max="1"/>
    <col width="15" customWidth="1" min="2" max="2"/>
    <col width="15" customWidth="1" min="3" max="3"/>
  </cols>
  <sheetData>
    <row r="1">
      <c r="A1" s="1" t="inlineStr">
        <is>
          <t>Private Placement (Details) - USD ($)</t>
        </is>
      </c>
      <c r="B1" s="2" t="inlineStr">
        <is>
          <t>1 Months Ended</t>
        </is>
      </c>
      <c r="C1" s="2" t="inlineStr">
        <is>
          <t>6 Months Ended</t>
        </is>
      </c>
    </row>
    <row r="2">
      <c r="B2" s="2" t="inlineStr">
        <is>
          <t>Jun. 30, 2020</t>
        </is>
      </c>
      <c r="C2" s="2" t="inlineStr">
        <is>
          <t>Jun. 30, 2023</t>
        </is>
      </c>
    </row>
    <row r="3">
      <c r="A3" s="3" t="inlineStr">
        <is>
          <t>Private Placement (Details) [Line Items]</t>
        </is>
      </c>
      <c r="B3" s="4" t="inlineStr">
        <is>
          <t xml:space="preserve"> </t>
        </is>
      </c>
      <c r="C3" s="4" t="inlineStr">
        <is>
          <t xml:space="preserve"> </t>
        </is>
      </c>
    </row>
    <row r="4">
      <c r="A4" s="4" t="inlineStr">
        <is>
          <t>Price of per private unit</t>
        </is>
      </c>
      <c r="B4" s="4" t="inlineStr">
        <is>
          <t xml:space="preserve"> </t>
        </is>
      </c>
      <c r="C4" s="7" t="n">
        <v>0.08</v>
      </c>
    </row>
    <row r="5">
      <c r="A5" s="4" t="inlineStr">
        <is>
          <t>Over-Allotment Option [Member]</t>
        </is>
      </c>
      <c r="B5" s="4" t="inlineStr">
        <is>
          <t xml:space="preserve"> </t>
        </is>
      </c>
      <c r="C5" s="4" t="inlineStr">
        <is>
          <t xml:space="preserve"> </t>
        </is>
      </c>
    </row>
    <row r="6">
      <c r="A6" s="3" t="inlineStr">
        <is>
          <t>Private Placement (Details) [Line Items]</t>
        </is>
      </c>
      <c r="B6" s="4" t="inlineStr">
        <is>
          <t xml:space="preserve"> </t>
        </is>
      </c>
      <c r="C6" s="4" t="inlineStr">
        <is>
          <t xml:space="preserve"> </t>
        </is>
      </c>
    </row>
    <row r="7">
      <c r="A7" s="4" t="inlineStr">
        <is>
          <t>Aggregate amount</t>
        </is>
      </c>
      <c r="B7" s="5" t="n">
        <v>21000</v>
      </c>
      <c r="C7" s="4" t="inlineStr">
        <is>
          <t xml:space="preserve"> </t>
        </is>
      </c>
    </row>
    <row r="8">
      <c r="A8" s="4" t="inlineStr">
        <is>
          <t>Price of per private unit</t>
        </is>
      </c>
      <c r="B8" s="6" t="n">
        <v>10</v>
      </c>
      <c r="C8" s="4" t="inlineStr">
        <is>
          <t xml:space="preserve"> </t>
        </is>
      </c>
    </row>
    <row r="9">
      <c r="A9" s="4" t="inlineStr">
        <is>
          <t>Aggregate purchase price</t>
        </is>
      </c>
      <c r="B9" s="6" t="n">
        <v>210000</v>
      </c>
      <c r="C9" s="4" t="inlineStr">
        <is>
          <t xml:space="preserve"> </t>
        </is>
      </c>
    </row>
    <row r="10">
      <c r="A10" s="4" t="inlineStr">
        <is>
          <t>Sponsor [Member]</t>
        </is>
      </c>
      <c r="B10" s="4" t="inlineStr">
        <is>
          <t xml:space="preserve"> </t>
        </is>
      </c>
      <c r="C10" s="4" t="inlineStr">
        <is>
          <t xml:space="preserve"> </t>
        </is>
      </c>
    </row>
    <row r="11">
      <c r="A11" s="3" t="inlineStr">
        <is>
          <t>Private Placement (Details) [Line Items]</t>
        </is>
      </c>
      <c r="B11" s="4" t="inlineStr">
        <is>
          <t xml:space="preserve"> </t>
        </is>
      </c>
      <c r="C11" s="4" t="inlineStr">
        <is>
          <t xml:space="preserve"> </t>
        </is>
      </c>
    </row>
    <row r="12">
      <c r="A12" s="4" t="inlineStr">
        <is>
          <t>Aggregate amount</t>
        </is>
      </c>
      <c r="B12" s="4" t="inlineStr">
        <is>
          <t xml:space="preserve"> </t>
        </is>
      </c>
      <c r="C12" s="5" t="n">
        <v>240000</v>
      </c>
    </row>
    <row r="13">
      <c r="A13" s="4" t="inlineStr">
        <is>
          <t>Price of per private unit</t>
        </is>
      </c>
      <c r="B13" s="4" t="inlineStr">
        <is>
          <t xml:space="preserve"> </t>
        </is>
      </c>
      <c r="C13" s="6" t="n">
        <v>10</v>
      </c>
    </row>
    <row r="14">
      <c r="A14" s="4" t="inlineStr">
        <is>
          <t>Aggregate purchase price</t>
        </is>
      </c>
      <c r="B14" s="4" t="inlineStr">
        <is>
          <t xml:space="preserve"> </t>
        </is>
      </c>
      <c r="C14" s="6" t="n">
        <v>24000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AA111"/>
  <sheetViews>
    <sheetView workbookViewId="0">
      <selection activeCell="A1" sqref="A1"/>
    </sheetView>
  </sheetViews>
  <sheetFormatPr baseColWidth="8" defaultRowHeight="15"/>
  <cols>
    <col width="57" customWidth="1" min="1" max="1"/>
    <col width="14" customWidth="1" min="2" max="2"/>
    <col width="15" customWidth="1" min="3" max="3"/>
    <col width="14" customWidth="1" min="4" max="4"/>
    <col width="14" customWidth="1" min="5" max="5"/>
    <col width="14" customWidth="1" min="6" max="6"/>
    <col width="14" customWidth="1" min="7" max="7"/>
    <col width="14" customWidth="1" min="8" max="8"/>
    <col width="14" customWidth="1" min="9" max="9"/>
    <col width="13" customWidth="1" min="10" max="10"/>
    <col width="15" customWidth="1" min="11" max="11"/>
    <col width="14" customWidth="1" min="12" max="12"/>
    <col width="14" customWidth="1" min="13" max="13"/>
    <col width="13"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s>
  <sheetData>
    <row r="1">
      <c r="A1" s="1" t="inlineStr">
        <is>
          <t>Related Party Transactions (Details) - USD ($)</t>
        </is>
      </c>
      <c r="C1" s="2" t="inlineStr">
        <is>
          <t>1 Months Ended</t>
        </is>
      </c>
      <c r="K1" s="2" t="inlineStr">
        <is>
          <t>6 Months Ended</t>
        </is>
      </c>
    </row>
    <row r="2">
      <c r="B2" s="2" t="inlineStr">
        <is>
          <t>Apr. 20, 2023</t>
        </is>
      </c>
      <c r="C2" s="2" t="inlineStr">
        <is>
          <t>Mar. 23, 2023</t>
        </is>
      </c>
      <c r="D2" s="2" t="inlineStr">
        <is>
          <t>Jan. 23, 2023</t>
        </is>
      </c>
      <c r="E2" s="2" t="inlineStr">
        <is>
          <t>Mar. 28, 2022</t>
        </is>
      </c>
      <c r="F2" s="2" t="inlineStr">
        <is>
          <t>Dec. 23, 2021</t>
        </is>
      </c>
      <c r="G2" s="2" t="inlineStr">
        <is>
          <t>Jun. 30, 2020</t>
        </is>
      </c>
      <c r="H2" s="2" t="inlineStr">
        <is>
          <t>Sep. 30, 2019</t>
        </is>
      </c>
      <c r="I2" s="2" t="inlineStr">
        <is>
          <t>Aug. 31, 2019</t>
        </is>
      </c>
      <c r="J2" s="2" t="inlineStr">
        <is>
          <t>May 31, 2019</t>
        </is>
      </c>
      <c r="K2" s="2" t="inlineStr">
        <is>
          <t>Jun. 30, 2023</t>
        </is>
      </c>
      <c r="L2" s="2" t="inlineStr">
        <is>
          <t>Jul. 21, 2023</t>
        </is>
      </c>
      <c r="M2" s="2" t="inlineStr">
        <is>
          <t>Jul. 20, 2023</t>
        </is>
      </c>
      <c r="N2" s="2" t="inlineStr">
        <is>
          <t>May 22, 2023</t>
        </is>
      </c>
      <c r="O2" s="2" t="inlineStr">
        <is>
          <t>Mar. 21, 2023</t>
        </is>
      </c>
      <c r="P2" s="2" t="inlineStr">
        <is>
          <t>Feb. 23, 2023</t>
        </is>
      </c>
      <c r="Q2" s="2" t="inlineStr">
        <is>
          <t>Jan. 19, 2023</t>
        </is>
      </c>
      <c r="R2" s="2" t="inlineStr">
        <is>
          <t>Dec. 19, 2022</t>
        </is>
      </c>
      <c r="S2" s="2" t="inlineStr">
        <is>
          <t>Nov. 18, 2022</t>
        </is>
      </c>
      <c r="T2" s="2" t="inlineStr">
        <is>
          <t>Oct. 17, 2022</t>
        </is>
      </c>
      <c r="U2" s="2" t="inlineStr">
        <is>
          <t>Jul. 13, 2022</t>
        </is>
      </c>
      <c r="V2" s="2" t="inlineStr">
        <is>
          <t>Mar. 20, 2022</t>
        </is>
      </c>
      <c r="W2" s="2" t="inlineStr">
        <is>
          <t>Mar. 18, 2022</t>
        </is>
      </c>
      <c r="X2" s="2" t="inlineStr">
        <is>
          <t>Sep. 21, 2021</t>
        </is>
      </c>
      <c r="Y2" s="2" t="inlineStr">
        <is>
          <t>Jun. 21, 2021</t>
        </is>
      </c>
      <c r="Z2" s="2" t="inlineStr">
        <is>
          <t>Dec. 31, 2019</t>
        </is>
      </c>
      <c r="AA2" s="2" t="inlineStr">
        <is>
          <t>Aug. 21, 2019</t>
        </is>
      </c>
    </row>
    <row r="3">
      <c r="A3" s="3" t="inlineStr">
        <is>
          <t>Related Party Transac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row>
    <row r="4">
      <c r="A4" s="4" t="inlineStr">
        <is>
          <t>Business combin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1 year</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row>
    <row r="5">
      <c r="A5" s="4" t="inlineStr">
        <is>
          <t>Ordinary exceeds per shar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8" t="n">
        <v>12.5</v>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row>
    <row r="6">
      <c r="A6" s="4" t="inlineStr">
        <is>
          <t>Aggregate principal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32450</v>
      </c>
      <c r="M6" s="6" t="n">
        <v>32300</v>
      </c>
      <c r="N6" s="6" t="n">
        <v>32450</v>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row>
    <row r="7">
      <c r="A7" s="4" t="inlineStr">
        <is>
          <t>Public per share outstanding (in Dollars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7" t="n">
        <v>0.04</v>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row>
    <row r="8">
      <c r="A8" s="4" t="inlineStr">
        <is>
          <t>Trust account management expense</t>
        </is>
      </c>
      <c r="B8" s="4" t="inlineStr">
        <is>
          <t xml:space="preserve"> </t>
        </is>
      </c>
      <c r="C8" s="6" t="n">
        <v>500</v>
      </c>
      <c r="D8" s="4" t="inlineStr">
        <is>
          <t xml:space="preserve"> </t>
        </is>
      </c>
      <c r="E8" s="4" t="inlineStr">
        <is>
          <t xml:space="preserve"> </t>
        </is>
      </c>
      <c r="F8" s="6" t="n">
        <v>100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row>
    <row r="9">
      <c r="A9" s="4" t="inlineStr">
        <is>
          <t>Deposi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7" t="n">
        <v>0.08</v>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row>
    <row r="10">
      <c r="A10" s="4" t="inlineStr">
        <is>
          <t>Aggregate shares (in Shares)</t>
        </is>
      </c>
      <c r="B10" s="4" t="inlineStr">
        <is>
          <t xml:space="preserve"> </t>
        </is>
      </c>
      <c r="C10" s="4" t="inlineStr">
        <is>
          <t xml:space="preserve"> </t>
        </is>
      </c>
      <c r="D10" s="4" t="inlineStr">
        <is>
          <t xml:space="preserve"> </t>
        </is>
      </c>
      <c r="E10" s="5" t="n">
        <v>633792</v>
      </c>
      <c r="F10" s="4" t="inlineStr">
        <is>
          <t xml:space="preserve"> </t>
        </is>
      </c>
      <c r="G10" s="4" t="inlineStr">
        <is>
          <t xml:space="preserve"> </t>
        </is>
      </c>
      <c r="H10" s="4" t="inlineStr">
        <is>
          <t xml:space="preserve"> </t>
        </is>
      </c>
      <c r="I10" s="4" t="inlineStr">
        <is>
          <t xml:space="preserve"> </t>
        </is>
      </c>
      <c r="J10" s="4" t="inlineStr">
        <is>
          <t xml:space="preserve"> </t>
        </is>
      </c>
      <c r="K10" s="5" t="n">
        <v>1779</v>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row>
    <row r="11">
      <c r="A11" s="4" t="inlineStr">
        <is>
          <t>Redeemed aggregate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19837</v>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row>
    <row r="12">
      <c r="A12" s="4" t="inlineStr">
        <is>
          <t>Aggregate per share (in Dollars per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7" t="n">
        <v>11.17</v>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row>
    <row r="13">
      <c r="A13" s="4" t="inlineStr">
        <is>
          <t>Public per share (in Dollars per share)</t>
        </is>
      </c>
      <c r="B13" s="7" t="n">
        <v>0.08</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row>
    <row r="14">
      <c r="A14" s="4" t="inlineStr">
        <is>
          <t>Aggregate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2821</v>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row>
    <row r="15">
      <c r="A15" s="4" t="inlineStr">
        <is>
          <t>Stock redeemed per share (in Dollars per sha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7" t="n">
        <v>10.93</v>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row>
    <row r="16">
      <c r="A16" s="4" t="inlineStr">
        <is>
          <t>Working capital</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1165600</v>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row>
    <row r="17">
      <c r="A17" s="4" t="inlineStr">
        <is>
          <t>Operating costs and expens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195000</v>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row>
    <row r="18">
      <c r="A18" s="4" t="inlineStr">
        <is>
          <t>Founder Share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row>
    <row r="19">
      <c r="A19" s="3" t="inlineStr">
        <is>
          <t>Related Party Transactions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row>
    <row r="20">
      <c r="A20" s="4" t="inlineStr">
        <is>
          <t>Ownership of percentag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9" t="n">
        <v>0.2</v>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row>
    <row r="21">
      <c r="A21" s="4" t="inlineStr">
        <is>
          <t>Promissory Note II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row>
    <row r="22">
      <c r="A22" s="3" t="inlineStr">
        <is>
          <t>Related Party Transactions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row>
    <row r="23">
      <c r="A23" s="4" t="inlineStr">
        <is>
          <t>Outstanding promissory no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6" t="n">
        <v>460000</v>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row>
    <row r="24">
      <c r="A24" s="4" t="inlineStr">
        <is>
          <t>Promissory Note II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row>
    <row r="25">
      <c r="A25" s="3" t="inlineStr">
        <is>
          <t>Related Party Transactions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row>
    <row r="26">
      <c r="A26" s="4" t="inlineStr">
        <is>
          <t>Aggregate principal am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6" t="n">
        <v>460000</v>
      </c>
      <c r="Z26" s="4" t="inlineStr">
        <is>
          <t xml:space="preserve"> </t>
        </is>
      </c>
      <c r="AA26" s="4" t="inlineStr">
        <is>
          <t xml:space="preserve"> </t>
        </is>
      </c>
    </row>
    <row r="27">
      <c r="A27" s="4" t="inlineStr">
        <is>
          <t>Promissory Note III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row>
    <row r="28">
      <c r="A28" s="3" t="inlineStr">
        <is>
          <t>Related Party Transactions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row>
    <row r="29">
      <c r="A29" s="4" t="inlineStr">
        <is>
          <t>Borrowed</t>
        </is>
      </c>
      <c r="B29" s="4" t="inlineStr">
        <is>
          <t xml:space="preserve"> </t>
        </is>
      </c>
      <c r="C29" s="4" t="inlineStr">
        <is>
          <t xml:space="preserve"> </t>
        </is>
      </c>
      <c r="D29" s="4" t="inlineStr">
        <is>
          <t xml:space="preserve"> </t>
        </is>
      </c>
      <c r="E29" s="4" t="inlineStr">
        <is>
          <t xml:space="preserve"> </t>
        </is>
      </c>
      <c r="F29" s="5" t="n">
        <v>460000</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row>
    <row r="30">
      <c r="A30" s="4" t="inlineStr">
        <is>
          <t>Promissory Note IV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row>
    <row r="31">
      <c r="A31" s="3" t="inlineStr">
        <is>
          <t>Related Party Transactions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row>
    <row r="32">
      <c r="A32" s="4" t="inlineStr">
        <is>
          <t>Outstanding promissory note</t>
        </is>
      </c>
      <c r="B32" s="4" t="inlineStr">
        <is>
          <t xml:space="preserve"> </t>
        </is>
      </c>
      <c r="C32" s="5" t="n">
        <v>46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5" t="n">
        <v>460000</v>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row>
    <row r="33">
      <c r="A33" s="4" t="inlineStr">
        <is>
          <t>Borrowed</t>
        </is>
      </c>
      <c r="B33" s="4" t="inlineStr">
        <is>
          <t xml:space="preserve"> </t>
        </is>
      </c>
      <c r="C33" s="6" t="n">
        <v>4605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row>
    <row r="34">
      <c r="A34" s="4" t="inlineStr">
        <is>
          <t>Promissory Note V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row>
    <row r="35">
      <c r="A35" s="3" t="inlineStr">
        <is>
          <t>Related Party Transactions (Detail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row>
    <row r="36">
      <c r="A36" s="4" t="inlineStr">
        <is>
          <t>Aggregate principal amou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6" t="n">
        <v>634594</v>
      </c>
      <c r="W36" s="4" t="inlineStr">
        <is>
          <t xml:space="preserve"> </t>
        </is>
      </c>
      <c r="X36" s="4" t="inlineStr">
        <is>
          <t xml:space="preserve"> </t>
        </is>
      </c>
      <c r="Y36" s="4" t="inlineStr">
        <is>
          <t xml:space="preserve"> </t>
        </is>
      </c>
      <c r="Z36" s="4" t="inlineStr">
        <is>
          <t xml:space="preserve"> </t>
        </is>
      </c>
      <c r="AA36" s="4" t="inlineStr">
        <is>
          <t xml:space="preserve"> </t>
        </is>
      </c>
    </row>
    <row r="37">
      <c r="A37" s="4" t="inlineStr">
        <is>
          <t>Outstanding promissory no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5" t="n">
        <v>634594</v>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row>
    <row r="38">
      <c r="A38" s="4" t="inlineStr">
        <is>
          <t>PromissoryNoteVI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row>
    <row r="39">
      <c r="A39" s="3" t="inlineStr">
        <is>
          <t>Related Party Transactions (Detail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row>
    <row r="40">
      <c r="A40" s="4" t="inlineStr">
        <is>
          <t>Aggregate principal amou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6" t="n">
        <v>353000</v>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row>
    <row r="41">
      <c r="A41" s="4" t="inlineStr">
        <is>
          <t>Outstanding promissory no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6" t="n">
        <v>353000</v>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row>
    <row r="42">
      <c r="A42" s="4" t="inlineStr">
        <is>
          <t>Aggregate shares (in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5" t="n">
        <v>1025281</v>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row>
    <row r="43">
      <c r="A43" s="4" t="inlineStr">
        <is>
          <t>Aggregate per share (in Dollars per shar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7" t="n">
        <v>10.48</v>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row>
    <row r="44">
      <c r="A44" s="4" t="inlineStr">
        <is>
          <t>Promissory Note VII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row>
    <row r="45">
      <c r="A45" s="3" t="inlineStr">
        <is>
          <t>Related Party Transactions (Detail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row>
    <row r="46">
      <c r="A46" s="4" t="inlineStr">
        <is>
          <t>Aggregate principal amou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6" t="n">
        <v>22600</v>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row>
    <row r="47">
      <c r="A47" s="4" t="inlineStr">
        <is>
          <t>Outstanding promissory not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6" t="n">
        <v>22600</v>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row>
    <row r="48">
      <c r="A48" s="4" t="inlineStr">
        <is>
          <t>Aggregate shares (in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5" t="n">
        <v>2375991</v>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row>
    <row r="49">
      <c r="A49" s="4" t="inlineStr">
        <is>
          <t>Aggregate per share (in Dollars per shar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8" t="n">
        <v>10.6</v>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row>
    <row r="50">
      <c r="A50" s="4" t="inlineStr">
        <is>
          <t>Public per share (in Dollars per share)</t>
        </is>
      </c>
      <c r="B50" s="4" t="inlineStr">
        <is>
          <t xml:space="preserve"> </t>
        </is>
      </c>
      <c r="C50" s="4" t="inlineStr">
        <is>
          <t xml:space="preserve"> </t>
        </is>
      </c>
      <c r="D50" s="7" t="n">
        <v>0.04</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row>
    <row r="51">
      <c r="A51" s="4" t="inlineStr">
        <is>
          <t>Promissory Note VIII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row>
    <row r="52">
      <c r="A52" s="3" t="inlineStr">
        <is>
          <t>Related Party Transactions (Detail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row>
    <row r="53">
      <c r="A53" s="4" t="inlineStr">
        <is>
          <t>Aggregate principal amou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6" t="n">
        <v>22600</v>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row>
    <row r="54">
      <c r="A54" s="4" t="inlineStr">
        <is>
          <t>Promissory Note IX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row>
    <row r="55">
      <c r="A55" s="3" t="inlineStr">
        <is>
          <t>Related Party Transactions (Detail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row>
    <row r="56">
      <c r="A56" s="4" t="inlineStr">
        <is>
          <t>Aggregate principal amou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6" t="n">
        <v>22600</v>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row>
    <row r="57">
      <c r="A57" s="4" t="inlineStr">
        <is>
          <t>Outstanding promissory not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6" t="n">
        <v>22600</v>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row>
    <row r="58">
      <c r="A58" s="4" t="inlineStr">
        <is>
          <t>Promissory Note X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row>
    <row r="59">
      <c r="A59" s="3" t="inlineStr">
        <is>
          <t>Related Party Transactions (Detail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row>
    <row r="60">
      <c r="A60" s="4" t="inlineStr">
        <is>
          <t>Aggregate principal amou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6" t="n">
        <v>21350</v>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row>
    <row r="61">
      <c r="A61" s="4" t="inlineStr">
        <is>
          <t>Aggregate shares (in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5" t="n">
        <v>159203</v>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row>
    <row r="62">
      <c r="A62" s="4" t="inlineStr">
        <is>
          <t>Aggregate per share (in Dollars per shar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7" t="n">
        <v>10.72</v>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row>
    <row r="63">
      <c r="A63" s="4" t="inlineStr">
        <is>
          <t>Public per share (in Dollars per shar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10" t="n">
        <v>0.04</v>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row>
    <row r="64">
      <c r="A64" s="4" t="inlineStr">
        <is>
          <t>Price per share (in Dollars per shar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10" t="n">
        <v>0.08</v>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row>
    <row r="65">
      <c r="A65" s="4" t="inlineStr">
        <is>
          <t>Promissory Note X [Member] | Minimum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row>
    <row r="66">
      <c r="A66" s="3" t="inlineStr">
        <is>
          <t>Related Party Transactions (Detail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row>
    <row r="67">
      <c r="A67" s="4" t="inlineStr">
        <is>
          <t>Trust account price per share (in Dollars per shar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10" t="n">
        <v>0.04</v>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row>
    <row r="68">
      <c r="A68" s="4" t="inlineStr">
        <is>
          <t>Promissory Note X [Member] | Maximum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row>
    <row r="69">
      <c r="A69" s="3" t="inlineStr">
        <is>
          <t>Related Party Transactions (Detail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row>
    <row r="70">
      <c r="A70" s="4" t="inlineStr">
        <is>
          <t>Trust account price per share (in Dollars per shar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11" t="n">
        <v>0.0525</v>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row>
    <row r="71">
      <c r="A71" s="4" t="inlineStr">
        <is>
          <t>Promissory Note XI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row>
    <row r="72">
      <c r="A72" s="3" t="inlineStr">
        <is>
          <t>Related Party Transactions (Detail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row>
    <row r="73">
      <c r="A73" s="4" t="inlineStr">
        <is>
          <t>Aggregate principal amou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6" t="n">
        <v>32500</v>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row>
    <row r="74">
      <c r="A74" s="4" t="inlineStr">
        <is>
          <t>Promissory Note XII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row>
    <row r="75">
      <c r="A75" s="3" t="inlineStr">
        <is>
          <t>Related Party Transactions (Detail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row>
    <row r="76">
      <c r="A76" s="4" t="inlineStr">
        <is>
          <t>Aggregate principal amou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6" t="n">
        <v>32500</v>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row>
    <row r="77">
      <c r="A77" s="4" t="inlineStr">
        <is>
          <t>Promissory Note XIII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row>
    <row r="78">
      <c r="A78" s="3" t="inlineStr">
        <is>
          <t>Related Party Transactions (Detail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row>
    <row r="79">
      <c r="A79" s="4" t="inlineStr">
        <is>
          <t>Aggregate principal amount</t>
        </is>
      </c>
      <c r="B79" s="6" t="n">
        <v>32450</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row>
    <row r="80">
      <c r="A80" s="4" t="inlineStr">
        <is>
          <t>Aggregate shares (in Sha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5" t="n">
        <v>258</v>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row>
    <row r="81">
      <c r="A81" s="4" t="inlineStr">
        <is>
          <t>Public per share (in Dollars per shar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7" t="n">
        <v>0.08</v>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row>
    <row r="82">
      <c r="A82" s="4" t="inlineStr">
        <is>
          <t>Founder Shares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row>
    <row r="83">
      <c r="A83" s="3" t="inlineStr">
        <is>
          <t>Related Party Transactions (Detail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row>
    <row r="84">
      <c r="A84" s="4" t="inlineStr">
        <is>
          <t>Shares subject to forfeiture (in Shar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5" t="n">
        <v>1150000</v>
      </c>
      <c r="I84" s="5" t="n">
        <v>1150000</v>
      </c>
      <c r="J84" s="5" t="n">
        <v>1150000</v>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row>
    <row r="85">
      <c r="A85" s="4" t="inlineStr">
        <is>
          <t>Aggregate purchase price in cash</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6" t="n">
        <v>25000</v>
      </c>
      <c r="I85" s="6" t="n">
        <v>25000</v>
      </c>
      <c r="J85" s="6" t="n">
        <v>25000</v>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row>
    <row r="86">
      <c r="A86" s="4" t="inlineStr">
        <is>
          <t>Shares subject to forfeiture (in Shar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5" t="n">
        <v>150000</v>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row>
    <row r="87">
      <c r="A87" s="4" t="inlineStr">
        <is>
          <t>Founder Shares [Member] | Over-Allotment Option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row>
    <row r="88">
      <c r="A88" s="3" t="inlineStr">
        <is>
          <t>Related Party Transactions (Detail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row>
    <row r="89">
      <c r="A89" s="4" t="inlineStr">
        <is>
          <t>Shares subject to forfeiture (in Shares)</t>
        </is>
      </c>
      <c r="B89" s="4" t="inlineStr">
        <is>
          <t xml:space="preserve"> </t>
        </is>
      </c>
      <c r="C89" s="4" t="inlineStr">
        <is>
          <t xml:space="preserve"> </t>
        </is>
      </c>
      <c r="D89" s="4" t="inlineStr">
        <is>
          <t xml:space="preserve"> </t>
        </is>
      </c>
      <c r="E89" s="4" t="inlineStr">
        <is>
          <t xml:space="preserve"> </t>
        </is>
      </c>
      <c r="F89" s="4" t="inlineStr">
        <is>
          <t xml:space="preserve"> </t>
        </is>
      </c>
      <c r="G89" s="5" t="n">
        <v>150000</v>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row>
    <row r="90">
      <c r="A90" s="4" t="inlineStr">
        <is>
          <t>Sponsor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row>
    <row r="91">
      <c r="A91" s="3" t="inlineStr">
        <is>
          <t>Related Party Transactions (Detail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row>
    <row r="92">
      <c r="A92" s="4" t="inlineStr">
        <is>
          <t>Aggregate principal amoun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6" t="n">
        <v>300000</v>
      </c>
    </row>
    <row r="93">
      <c r="A93" s="4" t="inlineStr">
        <is>
          <t>Outstanding promissory not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6" t="n">
        <v>243833</v>
      </c>
      <c r="AA93" s="4" t="inlineStr">
        <is>
          <t xml:space="preserve"> </t>
        </is>
      </c>
    </row>
    <row r="94">
      <c r="A94" s="4" t="inlineStr">
        <is>
          <t>Deposit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6" t="n">
        <v>736000</v>
      </c>
      <c r="X94" s="4" t="inlineStr">
        <is>
          <t xml:space="preserve"> </t>
        </is>
      </c>
      <c r="Y94" s="4" t="inlineStr">
        <is>
          <t xml:space="preserve"> </t>
        </is>
      </c>
      <c r="Z94" s="4" t="inlineStr">
        <is>
          <t xml:space="preserve"> </t>
        </is>
      </c>
      <c r="AA94" s="4" t="inlineStr">
        <is>
          <t xml:space="preserve"> </t>
        </is>
      </c>
    </row>
    <row r="95">
      <c r="A95" s="4" t="inlineStr">
        <is>
          <t>Deposit returned</t>
        </is>
      </c>
      <c r="B95" s="4" t="inlineStr">
        <is>
          <t xml:space="preserve"> </t>
        </is>
      </c>
      <c r="C95" s="4" t="inlineStr">
        <is>
          <t xml:space="preserve"> </t>
        </is>
      </c>
      <c r="D95" s="4" t="inlineStr">
        <is>
          <t xml:space="preserve"> </t>
        </is>
      </c>
      <c r="E95" s="6" t="n">
        <v>101406</v>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row>
    <row r="96">
      <c r="A96" s="4" t="inlineStr">
        <is>
          <t>Sponsor [Member] | Promissory Note III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row>
    <row r="97">
      <c r="A97" s="3" t="inlineStr">
        <is>
          <t>Related Party Transactions (Details)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row>
    <row r="98">
      <c r="A98" s="4" t="inlineStr">
        <is>
          <t>Aggregate principal amoun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6" t="n">
        <v>461000</v>
      </c>
      <c r="Y98" s="4" t="inlineStr">
        <is>
          <t xml:space="preserve"> </t>
        </is>
      </c>
      <c r="Z98" s="4" t="inlineStr">
        <is>
          <t xml:space="preserve"> </t>
        </is>
      </c>
      <c r="AA98" s="4" t="inlineStr">
        <is>
          <t xml:space="preserve"> </t>
        </is>
      </c>
    </row>
    <row r="99">
      <c r="A99" s="4" t="inlineStr">
        <is>
          <t>Outstanding promissory not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6" t="n">
        <v>461000</v>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row>
    <row r="100">
      <c r="A100" s="4" t="inlineStr">
        <is>
          <t>Sponsor [Member] | Promissory Note IV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row>
    <row r="101">
      <c r="A101" s="3" t="inlineStr">
        <is>
          <t>Related Party Transactions (Details)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row>
    <row r="102">
      <c r="A102" s="4" t="inlineStr">
        <is>
          <t>Aggregate principal amount</t>
        </is>
      </c>
      <c r="B102" s="4" t="inlineStr">
        <is>
          <t xml:space="preserve"> </t>
        </is>
      </c>
      <c r="C102" s="4" t="inlineStr">
        <is>
          <t xml:space="preserve"> </t>
        </is>
      </c>
      <c r="D102" s="4" t="inlineStr">
        <is>
          <t xml:space="preserve"> </t>
        </is>
      </c>
      <c r="E102" s="4" t="inlineStr">
        <is>
          <t xml:space="preserve"> </t>
        </is>
      </c>
      <c r="F102" s="6" t="n">
        <v>460000</v>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row>
    <row r="103">
      <c r="A103" s="4" t="inlineStr">
        <is>
          <t>PromissoryNoteVI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row>
    <row r="104">
      <c r="A104" s="3" t="inlineStr">
        <is>
          <t>Related Party Transactions (Details)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row>
    <row r="105">
      <c r="A105" s="4" t="inlineStr">
        <is>
          <t>Redeemed aggregate amoun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5" t="n">
        <v>10742906</v>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row>
    <row r="106">
      <c r="A106" s="4" t="inlineStr">
        <is>
          <t>Promissory Note VII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row>
    <row r="107">
      <c r="A107" s="3" t="inlineStr">
        <is>
          <t>Related Party Transactions (Details)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row>
    <row r="108">
      <c r="A108" s="4" t="inlineStr">
        <is>
          <t>Redeemed aggregate amoun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5" t="n">
        <v>25180851</v>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row>
    <row r="109">
      <c r="A109" s="4" t="inlineStr">
        <is>
          <t>Promissory Note X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row>
    <row r="110">
      <c r="A110" s="3" t="inlineStr">
        <is>
          <t>Related Party Transactions (Details)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row>
    <row r="111">
      <c r="A111" s="4" t="inlineStr">
        <is>
          <t>Redeemed aggregate amoun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6" t="n">
        <v>1706347</v>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row>
  </sheetData>
  <mergeCells count="2">
    <mergeCell ref="A1:A2"/>
    <mergeCell ref="C1:J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5" customWidth="1" min="1" max="1"/>
    <col width="15" customWidth="1" min="2" max="2"/>
    <col width="16" customWidth="1" min="3" max="3"/>
  </cols>
  <sheetData>
    <row r="1">
      <c r="A1" s="1" t="inlineStr">
        <is>
          <t>Condensed Balance Sheets (Parentheticals) - $ / shares</t>
        </is>
      </c>
      <c r="B1" s="2" t="inlineStr">
        <is>
          <t>6 Months Ended</t>
        </is>
      </c>
      <c r="C1" s="2" t="inlineStr">
        <is>
          <t>12 Months Ended</t>
        </is>
      </c>
    </row>
    <row r="2">
      <c r="B2" s="2" t="inlineStr">
        <is>
          <t>Jun. 30, 2023</t>
        </is>
      </c>
      <c r="C2" s="2" t="inlineStr">
        <is>
          <t>Dec. 31, 2022</t>
        </is>
      </c>
    </row>
    <row r="3">
      <c r="A3" s="3" t="inlineStr">
        <is>
          <t>Statement of Financial Position [Abstract]</t>
        </is>
      </c>
      <c r="B3" s="4" t="inlineStr">
        <is>
          <t xml:space="preserve"> </t>
        </is>
      </c>
      <c r="C3" s="4" t="inlineStr">
        <is>
          <t xml:space="preserve"> </t>
        </is>
      </c>
    </row>
    <row r="4">
      <c r="A4" s="4" t="inlineStr">
        <is>
          <t>Ordinary shares subject to possible redemption</t>
        </is>
      </c>
      <c r="B4" s="5" t="n">
        <v>405475</v>
      </c>
      <c r="C4" s="5" t="n">
        <v>564936</v>
      </c>
    </row>
    <row r="5">
      <c r="A5" s="4" t="inlineStr">
        <is>
          <t>Preferred shares, par value (in Dollars per share)</t>
        </is>
      </c>
      <c r="B5" s="4" t="inlineStr">
        <is>
          <t xml:space="preserve"> </t>
        </is>
      </c>
      <c r="C5" s="4" t="inlineStr">
        <is>
          <t xml:space="preserve"> </t>
        </is>
      </c>
    </row>
    <row r="6">
      <c r="A6" s="4" t="inlineStr">
        <is>
          <t>Preferred shares, shares authorized</t>
        </is>
      </c>
      <c r="B6" s="4" t="inlineStr">
        <is>
          <t>Unlimited</t>
        </is>
      </c>
      <c r="C6" s="4" t="inlineStr">
        <is>
          <t>Unlimited</t>
        </is>
      </c>
    </row>
    <row r="7">
      <c r="A7" s="4" t="inlineStr">
        <is>
          <t>Preferred shares, shares issued</t>
        </is>
      </c>
      <c r="B7" s="4" t="inlineStr">
        <is>
          <t xml:space="preserve"> </t>
        </is>
      </c>
      <c r="C7" s="4" t="inlineStr">
        <is>
          <t xml:space="preserve"> </t>
        </is>
      </c>
    </row>
    <row r="8">
      <c r="A8" s="4" t="inlineStr">
        <is>
          <t>Preferred shares, shares outstanding</t>
        </is>
      </c>
      <c r="B8" s="4" t="inlineStr">
        <is>
          <t xml:space="preserve"> </t>
        </is>
      </c>
      <c r="C8" s="4" t="inlineStr">
        <is>
          <t xml:space="preserve"> </t>
        </is>
      </c>
    </row>
    <row r="9">
      <c r="A9" s="4" t="inlineStr">
        <is>
          <t>Ordinary shares, par value (in Dollars per share)</t>
        </is>
      </c>
      <c r="B9" s="4" t="inlineStr">
        <is>
          <t xml:space="preserve"> </t>
        </is>
      </c>
      <c r="C9" s="4" t="inlineStr">
        <is>
          <t xml:space="preserve"> </t>
        </is>
      </c>
    </row>
    <row r="10">
      <c r="A10" s="4" t="inlineStr">
        <is>
          <t>Ordinary shares, shares authorized</t>
        </is>
      </c>
      <c r="B10" s="4" t="inlineStr">
        <is>
          <t>Unlimited</t>
        </is>
      </c>
      <c r="C10" s="4" t="inlineStr">
        <is>
          <t>Unlimited</t>
        </is>
      </c>
    </row>
    <row r="11">
      <c r="A11" s="4" t="inlineStr">
        <is>
          <t>Ordinary shares, shares issued</t>
        </is>
      </c>
      <c r="B11" s="5" t="n">
        <v>1511000</v>
      </c>
      <c r="C11" s="5" t="n">
        <v>1511000</v>
      </c>
    </row>
    <row r="12">
      <c r="A12" s="4" t="inlineStr">
        <is>
          <t>Ordinary shares, shares outstanding</t>
        </is>
      </c>
      <c r="B12" s="5" t="n">
        <v>1511000</v>
      </c>
      <c r="C12" s="5" t="n">
        <v>1511000</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5" customWidth="1" min="1" max="1"/>
    <col width="22" customWidth="1" min="2" max="2"/>
  </cols>
  <sheetData>
    <row r="1">
      <c r="A1" s="1" t="inlineStr">
        <is>
          <t>Commitments (Details)</t>
        </is>
      </c>
      <c r="B1" s="2" t="inlineStr">
        <is>
          <t>6 Months Ended</t>
        </is>
      </c>
    </row>
    <row r="2">
      <c r="B2" s="2" t="inlineStr">
        <is>
          <t>Jun. 30, 2023 USD ($)</t>
        </is>
      </c>
    </row>
    <row r="3">
      <c r="A3" s="3" t="inlineStr">
        <is>
          <t>Commitments (Details) [Line Items]</t>
        </is>
      </c>
      <c r="B3" s="4" t="inlineStr">
        <is>
          <t xml:space="preserve"> </t>
        </is>
      </c>
    </row>
    <row r="4">
      <c r="A4" s="4" t="inlineStr">
        <is>
          <t>Aggregate amount (in Dollars)</t>
        </is>
      </c>
      <c r="B4" s="6" t="n">
        <v>1610000</v>
      </c>
    </row>
    <row r="5">
      <c r="A5" s="4" t="inlineStr">
        <is>
          <t>Cash fee equal percentage</t>
        </is>
      </c>
      <c r="B5" s="9" t="n">
        <v>0.01</v>
      </c>
    </row>
    <row r="6">
      <c r="A6" s="4" t="inlineStr">
        <is>
          <t>Holders [Member]</t>
        </is>
      </c>
      <c r="B6" s="4" t="inlineStr">
        <is>
          <t xml:space="preserve"> </t>
        </is>
      </c>
    </row>
    <row r="7">
      <c r="A7" s="3" t="inlineStr">
        <is>
          <t>Commitments (Details) [Line Items]</t>
        </is>
      </c>
      <c r="B7" s="4" t="inlineStr">
        <is>
          <t xml:space="preserve"> </t>
        </is>
      </c>
    </row>
    <row r="8">
      <c r="A8" s="4" t="inlineStr">
        <is>
          <t>Ownership percentage</t>
        </is>
      </c>
      <c r="B8" s="9" t="n">
        <v>0.25</v>
      </c>
    </row>
    <row r="9">
      <c r="A9" s="4" t="inlineStr">
        <is>
          <t>Business Combination [Member]</t>
        </is>
      </c>
      <c r="B9" s="4" t="inlineStr">
        <is>
          <t xml:space="preserve"> </t>
        </is>
      </c>
    </row>
    <row r="10">
      <c r="A10" s="3" t="inlineStr">
        <is>
          <t>Commitments (Details) [Line Items]</t>
        </is>
      </c>
      <c r="B10" s="4" t="inlineStr">
        <is>
          <t xml:space="preserve"> </t>
        </is>
      </c>
    </row>
    <row r="11">
      <c r="A11" s="4" t="inlineStr">
        <is>
          <t>percentage Gross proceeds</t>
        </is>
      </c>
      <c r="B11" s="12" t="n">
        <v>0.015</v>
      </c>
    </row>
    <row r="12">
      <c r="A12" s="4" t="inlineStr">
        <is>
          <t>Business Combination [Member] | Initial Public Offering [Member]</t>
        </is>
      </c>
      <c r="B12" s="4" t="inlineStr">
        <is>
          <t xml:space="preserve"> </t>
        </is>
      </c>
    </row>
    <row r="13">
      <c r="A13" s="3" t="inlineStr">
        <is>
          <t>Commitments (Details) [Line Items]</t>
        </is>
      </c>
      <c r="B13" s="4" t="inlineStr">
        <is>
          <t xml:space="preserve"> </t>
        </is>
      </c>
    </row>
    <row r="14">
      <c r="A14" s="4" t="inlineStr">
        <is>
          <t>percentage Gross proceeds</t>
        </is>
      </c>
      <c r="B14" s="12" t="n">
        <v>0.035</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49" customWidth="1" min="1" max="1"/>
    <col width="15" customWidth="1" min="2" max="2"/>
    <col width="80" customWidth="1" min="3" max="3"/>
    <col width="14" customWidth="1" min="4" max="4"/>
  </cols>
  <sheetData>
    <row r="1">
      <c r="A1" s="1" t="inlineStr">
        <is>
          <t>Shareholders’ Equity (Details) - USD ($)</t>
        </is>
      </c>
      <c r="B1" s="2" t="inlineStr">
        <is>
          <t>1 Months Ended</t>
        </is>
      </c>
      <c r="C1" s="2" t="inlineStr">
        <is>
          <t>6 Months Ended</t>
        </is>
      </c>
    </row>
    <row r="2">
      <c r="B2" s="2" t="inlineStr">
        <is>
          <t>Jun. 26, 2020</t>
        </is>
      </c>
      <c r="C2" s="2" t="inlineStr">
        <is>
          <t>Jun. 30, 2023</t>
        </is>
      </c>
      <c r="D2" s="2" t="inlineStr">
        <is>
          <t>Dec. 31, 2022</t>
        </is>
      </c>
    </row>
    <row r="3">
      <c r="A3" s="3" t="inlineStr">
        <is>
          <t>Shareholders’ Equity (Details) [Line Items]</t>
        </is>
      </c>
      <c r="B3" s="4" t="inlineStr">
        <is>
          <t xml:space="preserve"> </t>
        </is>
      </c>
      <c r="C3" s="4" t="inlineStr">
        <is>
          <t xml:space="preserve"> </t>
        </is>
      </c>
      <c r="D3" s="4" t="inlineStr">
        <is>
          <t xml:space="preserve"> </t>
        </is>
      </c>
    </row>
    <row r="4">
      <c r="A4" s="4" t="inlineStr">
        <is>
          <t>Ordinary shares vote</t>
        </is>
      </c>
      <c r="B4" s="4" t="inlineStr">
        <is>
          <t>one</t>
        </is>
      </c>
      <c r="C4" s="4" t="inlineStr">
        <is>
          <t xml:space="preserve"> </t>
        </is>
      </c>
      <c r="D4" s="4" t="inlineStr">
        <is>
          <t xml:space="preserve"> </t>
        </is>
      </c>
    </row>
    <row r="5">
      <c r="A5" s="4" t="inlineStr">
        <is>
          <t>Ordinary shares issued</t>
        </is>
      </c>
      <c r="B5" s="4" t="inlineStr">
        <is>
          <t xml:space="preserve"> </t>
        </is>
      </c>
      <c r="C5" s="5" t="n">
        <v>1511000</v>
      </c>
      <c r="D5" s="5" t="n">
        <v>1511000</v>
      </c>
    </row>
    <row r="6">
      <c r="A6" s="4" t="inlineStr">
        <is>
          <t>Ordinary shares outstanding</t>
        </is>
      </c>
      <c r="B6" s="4" t="inlineStr">
        <is>
          <t xml:space="preserve"> </t>
        </is>
      </c>
      <c r="C6" s="5" t="n">
        <v>1511000</v>
      </c>
      <c r="D6" s="5" t="n">
        <v>1511000</v>
      </c>
    </row>
    <row r="7">
      <c r="A7" s="4" t="inlineStr">
        <is>
          <t>Ordinary shares subject to possible redemption</t>
        </is>
      </c>
      <c r="B7" s="4" t="inlineStr">
        <is>
          <t xml:space="preserve"> </t>
        </is>
      </c>
      <c r="C7" s="5" t="n">
        <v>405475</v>
      </c>
      <c r="D7" s="5" t="n">
        <v>564936</v>
      </c>
    </row>
    <row r="8">
      <c r="A8" s="4" t="inlineStr">
        <is>
          <t>Warrants expiry term</t>
        </is>
      </c>
      <c r="B8" s="4" t="inlineStr">
        <is>
          <t xml:space="preserve"> </t>
        </is>
      </c>
      <c r="C8" s="4" t="inlineStr">
        <is>
          <t>5 years</t>
        </is>
      </c>
      <c r="D8" s="4" t="inlineStr">
        <is>
          <t xml:space="preserve"> </t>
        </is>
      </c>
    </row>
    <row r="9">
      <c r="A9" s="4" t="inlineStr">
        <is>
          <t>Aggregate price per share (in Dollars per share)</t>
        </is>
      </c>
      <c r="B9" s="4" t="inlineStr">
        <is>
          <t xml:space="preserve"> </t>
        </is>
      </c>
      <c r="C9" s="7" t="n">
        <v>10.93</v>
      </c>
      <c r="D9" s="4" t="inlineStr">
        <is>
          <t xml:space="preserve"> </t>
        </is>
      </c>
    </row>
    <row r="10">
      <c r="A10" s="4" t="inlineStr">
        <is>
          <t>Private Warrants [Member]</t>
        </is>
      </c>
      <c r="B10" s="4" t="inlineStr">
        <is>
          <t xml:space="preserve"> </t>
        </is>
      </c>
      <c r="C10" s="4" t="inlineStr">
        <is>
          <t xml:space="preserve"> </t>
        </is>
      </c>
      <c r="D10" s="4" t="inlineStr">
        <is>
          <t xml:space="preserve"> </t>
        </is>
      </c>
    </row>
    <row r="11">
      <c r="A11" s="3" t="inlineStr">
        <is>
          <t>Shareholders’ Equity (Details) [Line Items]</t>
        </is>
      </c>
      <c r="B11" s="4" t="inlineStr">
        <is>
          <t xml:space="preserve"> </t>
        </is>
      </c>
      <c r="C11" s="4" t="inlineStr">
        <is>
          <t xml:space="preserve"> </t>
        </is>
      </c>
      <c r="D11" s="4" t="inlineStr">
        <is>
          <t xml:space="preserve"> </t>
        </is>
      </c>
    </row>
    <row r="12">
      <c r="A12" s="4" t="inlineStr">
        <is>
          <t>Description of warrants for redemption</t>
        </is>
      </c>
      <c r="B12" s="4" t="inlineStr">
        <is>
          <t xml:space="preserve"> </t>
        </is>
      </c>
      <c r="C12" s="4" t="inlineStr">
        <is>
          <t xml:space="preserve">The Company may call the warrants for redemption
(excluding the Private Warrants), in whole and not in part, at a price of $0.01 per warrant:
    ●
    at any
    time while the Public Warrants are exercisable,
    ●
    upon not less than 30 days’
    prior written notice of redemption to each Public Warrant holder,
    ●
    if, and only if, the reported
    last sale price of the ordinary shares equals or exceeds $16.50 per share, for any 20 trading days within a 30-trading day period
    ending on the third trading day prior to the notice of redemption to Public Warrant holders, and
    ●
    if, and only if, there
    is a current registration statement in effect with respect to the ordinary shares underlying such warrants at the time of redemption
    and for the entire 30-day trading period referred to above and continuing each day thereafter until the date of redemption.
  </t>
        </is>
      </c>
      <c r="D12" s="4" t="inlineStr">
        <is>
          <t xml:space="preserve"> </t>
        </is>
      </c>
    </row>
    <row r="13">
      <c r="A13" s="4" t="inlineStr">
        <is>
          <t>Initial Public Offering [Member]</t>
        </is>
      </c>
      <c r="B13" s="4" t="inlineStr">
        <is>
          <t xml:space="preserve"> </t>
        </is>
      </c>
      <c r="C13" s="4" t="inlineStr">
        <is>
          <t xml:space="preserve"> </t>
        </is>
      </c>
      <c r="D13" s="4" t="inlineStr">
        <is>
          <t xml:space="preserve"> </t>
        </is>
      </c>
    </row>
    <row r="14">
      <c r="A14" s="3" t="inlineStr">
        <is>
          <t>Shareholders’ Equity (Details) [Line Items]</t>
        </is>
      </c>
      <c r="B14" s="4" t="inlineStr">
        <is>
          <t xml:space="preserve"> </t>
        </is>
      </c>
      <c r="C14" s="4" t="inlineStr">
        <is>
          <t xml:space="preserve"> </t>
        </is>
      </c>
      <c r="D14" s="4" t="inlineStr">
        <is>
          <t xml:space="preserve"> </t>
        </is>
      </c>
    </row>
    <row r="15">
      <c r="A15" s="4" t="inlineStr">
        <is>
          <t>Aggregate price per share (in Dollars per share)</t>
        </is>
      </c>
      <c r="B15" s="4" t="inlineStr">
        <is>
          <t xml:space="preserve"> </t>
        </is>
      </c>
      <c r="C15" s="6" t="n">
        <v>10</v>
      </c>
      <c r="D15" s="4" t="inlineStr">
        <is>
          <t xml:space="preserve"> </t>
        </is>
      </c>
    </row>
    <row r="16">
      <c r="A16" s="4" t="inlineStr">
        <is>
          <t>Fair value price (in Dollars)</t>
        </is>
      </c>
      <c r="B16" s="6" t="n">
        <v>40000000</v>
      </c>
      <c r="C16" s="4" t="inlineStr">
        <is>
          <t xml:space="preserve"> </t>
        </is>
      </c>
      <c r="D16" s="4" t="inlineStr">
        <is>
          <t xml:space="preserve"> </t>
        </is>
      </c>
    </row>
    <row r="17">
      <c r="A17" s="4" t="inlineStr">
        <is>
          <t>Common Stock [Member]</t>
        </is>
      </c>
      <c r="B17" s="4" t="inlineStr">
        <is>
          <t xml:space="preserve"> </t>
        </is>
      </c>
      <c r="C17" s="4" t="inlineStr">
        <is>
          <t xml:space="preserve"> </t>
        </is>
      </c>
      <c r="D17" s="4" t="inlineStr">
        <is>
          <t xml:space="preserve"> </t>
        </is>
      </c>
    </row>
    <row r="18">
      <c r="A18" s="3" t="inlineStr">
        <is>
          <t>Shareholders’ Equity (Details) [Line Items]</t>
        </is>
      </c>
      <c r="B18" s="4" t="inlineStr">
        <is>
          <t xml:space="preserve"> </t>
        </is>
      </c>
      <c r="C18" s="4" t="inlineStr">
        <is>
          <t xml:space="preserve"> </t>
        </is>
      </c>
      <c r="D18" s="4" t="inlineStr">
        <is>
          <t xml:space="preserve"> </t>
        </is>
      </c>
    </row>
    <row r="19">
      <c r="A19" s="4" t="inlineStr">
        <is>
          <t>Ordinary shares issued</t>
        </is>
      </c>
      <c r="B19" s="4" t="inlineStr">
        <is>
          <t xml:space="preserve"> </t>
        </is>
      </c>
      <c r="C19" s="5" t="n">
        <v>1511000</v>
      </c>
      <c r="D19" s="4" t="inlineStr">
        <is>
          <t xml:space="preserve"> </t>
        </is>
      </c>
    </row>
    <row r="20">
      <c r="A20" s="4" t="inlineStr">
        <is>
          <t>Ordinary shares outstanding</t>
        </is>
      </c>
      <c r="B20" s="4" t="inlineStr">
        <is>
          <t xml:space="preserve"> </t>
        </is>
      </c>
      <c r="C20" s="5" t="n">
        <v>405475</v>
      </c>
      <c r="D20" s="5" t="n">
        <v>1511000</v>
      </c>
    </row>
    <row r="21">
      <c r="A21" s="4" t="inlineStr">
        <is>
          <t>Ordinary shares subject to possible redemption</t>
        </is>
      </c>
      <c r="B21" s="4" t="inlineStr">
        <is>
          <t xml:space="preserve"> </t>
        </is>
      </c>
      <c r="C21" s="4" t="inlineStr">
        <is>
          <t xml:space="preserve"> </t>
        </is>
      </c>
      <c r="D21" s="5" t="n">
        <v>564936</v>
      </c>
    </row>
    <row r="22">
      <c r="A22" s="4" t="inlineStr">
        <is>
          <t>EarlyBirdCapital [Member]</t>
        </is>
      </c>
      <c r="B22" s="4" t="inlineStr">
        <is>
          <t xml:space="preserve"> </t>
        </is>
      </c>
      <c r="C22" s="4" t="inlineStr">
        <is>
          <t xml:space="preserve"> </t>
        </is>
      </c>
      <c r="D22" s="4" t="inlineStr">
        <is>
          <t xml:space="preserve"> </t>
        </is>
      </c>
    </row>
    <row r="23">
      <c r="A23" s="3" t="inlineStr">
        <is>
          <t>Shareholders’ Equity (Details) [Line Items]</t>
        </is>
      </c>
      <c r="B23" s="4" t="inlineStr">
        <is>
          <t xml:space="preserve"> </t>
        </is>
      </c>
      <c r="C23" s="4" t="inlineStr">
        <is>
          <t xml:space="preserve"> </t>
        </is>
      </c>
      <c r="D23" s="4" t="inlineStr">
        <is>
          <t xml:space="preserve"> </t>
        </is>
      </c>
    </row>
    <row r="24">
      <c r="A24" s="4" t="inlineStr">
        <is>
          <t>Purchase of ordinary shares</t>
        </is>
      </c>
      <c r="B24" s="4" t="inlineStr">
        <is>
          <t xml:space="preserve"> </t>
        </is>
      </c>
      <c r="C24" s="5" t="n">
        <v>100000</v>
      </c>
      <c r="D24" s="4" t="inlineStr">
        <is>
          <t xml:space="preserve"> </t>
        </is>
      </c>
    </row>
    <row r="25">
      <c r="A25" s="4" t="inlineStr">
        <is>
          <t>Founder Shares [Member]</t>
        </is>
      </c>
      <c r="B25" s="4" t="inlineStr">
        <is>
          <t xml:space="preserve"> </t>
        </is>
      </c>
      <c r="C25" s="4" t="inlineStr">
        <is>
          <t xml:space="preserve"> </t>
        </is>
      </c>
      <c r="D25" s="4" t="inlineStr">
        <is>
          <t xml:space="preserve"> </t>
        </is>
      </c>
    </row>
    <row r="26">
      <c r="A26" s="3" t="inlineStr">
        <is>
          <t>Shareholders’ Equity (Details) [Line Items]</t>
        </is>
      </c>
      <c r="B26" s="4" t="inlineStr">
        <is>
          <t xml:space="preserve"> </t>
        </is>
      </c>
      <c r="C26" s="4" t="inlineStr">
        <is>
          <t xml:space="preserve"> </t>
        </is>
      </c>
      <c r="D26" s="4" t="inlineStr">
        <is>
          <t xml:space="preserve"> </t>
        </is>
      </c>
    </row>
    <row r="27">
      <c r="A27" s="4" t="inlineStr">
        <is>
          <t>Fair value price (in Dollars)</t>
        </is>
      </c>
      <c r="B27" s="4" t="inlineStr">
        <is>
          <t xml:space="preserve"> </t>
        </is>
      </c>
      <c r="C27" s="6" t="n">
        <v>2200</v>
      </c>
      <c r="D27" s="4" t="inlineStr">
        <is>
          <t xml:space="preserve"> </t>
        </is>
      </c>
    </row>
    <row r="28">
      <c r="A28" s="4" t="inlineStr">
        <is>
          <t>Business Combination [Member]</t>
        </is>
      </c>
      <c r="B28" s="4" t="inlineStr">
        <is>
          <t xml:space="preserve"> </t>
        </is>
      </c>
      <c r="C28" s="4" t="inlineStr">
        <is>
          <t xml:space="preserve"> </t>
        </is>
      </c>
      <c r="D28" s="4" t="inlineStr">
        <is>
          <t xml:space="preserve"> </t>
        </is>
      </c>
    </row>
    <row r="29">
      <c r="A29" s="3" t="inlineStr">
        <is>
          <t>Shareholders’ Equity (Details) [Line Items]</t>
        </is>
      </c>
      <c r="B29" s="4" t="inlineStr">
        <is>
          <t xml:space="preserve"> </t>
        </is>
      </c>
      <c r="C29" s="4" t="inlineStr">
        <is>
          <t xml:space="preserve"> </t>
        </is>
      </c>
      <c r="D29" s="4" t="inlineStr">
        <is>
          <t xml:space="preserve"> </t>
        </is>
      </c>
    </row>
    <row r="30">
      <c r="A30" s="4" t="inlineStr">
        <is>
          <t>Business combination description</t>
        </is>
      </c>
      <c r="B30" s="4" t="inlineStr">
        <is>
          <t xml:space="preserve"> </t>
        </is>
      </c>
      <c r="C30" s="4" t="inlineStr">
        <is>
          <t>In addition, if (x) the Company issues additional
ordinary shares or equity-linked securities for capital raising purposes in connection with the closing of a Business Combination at
an issue price or effective issue price of less than $9.20 per share (with such issue price or effective issue price to be determined
in good faith by the Company’s board of directors and, in the case of any such issuance to the initial shareholders or their affiliates,
without taking into account any Founder Shares held by the initial shareholders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the ordinary shares during the 20 trading day period starting
on the trading day prior to the day on which the Company consummates a Business Combination (such price, the “Market Value”)
is below $9.20 per share, the exercise price of the warrants will be adjusted (to the nearest cent) to be equal to 115% of the higher
of the Market Value and the Newly Issued Price, and the $16.50 per share redemption trigger price described above will be adjusted (to
the nearest cent) to be equal to 180% of the higher of the Market Value and the Newly Issued Price.</t>
        </is>
      </c>
      <c r="D30"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2" customWidth="1" min="1" max="1"/>
    <col width="21" customWidth="1" min="2" max="2"/>
  </cols>
  <sheetData>
    <row r="1">
      <c r="A1" s="1" t="inlineStr">
        <is>
          <t>Derivative Warrant Liabilities (Details)</t>
        </is>
      </c>
      <c r="B1" s="2" t="inlineStr">
        <is>
          <t>Jun. 30, 2023 shares</t>
        </is>
      </c>
    </row>
    <row r="2">
      <c r="A2" s="3" t="inlineStr">
        <is>
          <t>Derivative Warrant Liabilities [Abstract]</t>
        </is>
      </c>
      <c r="B2" s="4" t="inlineStr">
        <is>
          <t xml:space="preserve"> </t>
        </is>
      </c>
    </row>
    <row r="3">
      <c r="A3" s="4" t="inlineStr">
        <is>
          <t>Private warrants outstanding</t>
        </is>
      </c>
      <c r="B3" s="5" t="n">
        <v>261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15" customWidth="1" min="2" max="2"/>
    <col width="14" customWidth="1" min="3" max="3"/>
  </cols>
  <sheetData>
    <row r="1">
      <c r="A1" s="1" t="inlineStr">
        <is>
          <t>Fair Value Measurements (Details) - USD ($)</t>
        </is>
      </c>
      <c r="B1" s="2" t="inlineStr">
        <is>
          <t>6 Months Ended</t>
        </is>
      </c>
    </row>
    <row r="2">
      <c r="B2" s="2" t="inlineStr">
        <is>
          <t>Jun. 30, 2023</t>
        </is>
      </c>
      <c r="C2" s="2" t="inlineStr">
        <is>
          <t>Jun. 30, 2022</t>
        </is>
      </c>
    </row>
    <row r="3">
      <c r="A3" s="3" t="inlineStr">
        <is>
          <t>Fair Value Disclosures [Abstract]</t>
        </is>
      </c>
      <c r="B3" s="4" t="inlineStr">
        <is>
          <t xml:space="preserve"> </t>
        </is>
      </c>
      <c r="C3" s="4" t="inlineStr">
        <is>
          <t xml:space="preserve"> </t>
        </is>
      </c>
    </row>
    <row r="4">
      <c r="A4" s="4" t="inlineStr">
        <is>
          <t>Fair value of warrant liabilities</t>
        </is>
      </c>
      <c r="B4" s="6" t="n">
        <v>460</v>
      </c>
      <c r="C4" s="6" t="n">
        <v>61383</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Fair Value on a Recurring Basis - USD ($)</t>
        </is>
      </c>
      <c r="B1" s="2" t="inlineStr">
        <is>
          <t>Jun. 30, 2023</t>
        </is>
      </c>
      <c r="C1" s="2" t="inlineStr">
        <is>
          <t>Dec. 31, 2022</t>
        </is>
      </c>
    </row>
    <row r="2">
      <c r="A2" s="4" t="inlineStr">
        <is>
          <t>Level 1 [Member]</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Trust Account – U.S. Treasury Securities Money Market Fund</t>
        </is>
      </c>
      <c r="B4" s="4" t="inlineStr">
        <is>
          <t xml:space="preserve"> </t>
        </is>
      </c>
      <c r="C4" s="4" t="inlineStr">
        <is>
          <t xml:space="preserve"> </t>
        </is>
      </c>
    </row>
    <row r="5">
      <c r="A5" s="4" t="inlineStr">
        <is>
          <t>Level 3 [Member]</t>
        </is>
      </c>
      <c r="B5" s="4" t="inlineStr">
        <is>
          <t xml:space="preserve"> </t>
        </is>
      </c>
      <c r="C5" s="4" t="inlineStr">
        <is>
          <t xml:space="preserve"> </t>
        </is>
      </c>
    </row>
    <row r="6">
      <c r="A6" s="3" t="inlineStr">
        <is>
          <t>Liabilities:</t>
        </is>
      </c>
      <c r="B6" s="4" t="inlineStr">
        <is>
          <t xml:space="preserve"> </t>
        </is>
      </c>
      <c r="C6" s="4" t="inlineStr">
        <is>
          <t xml:space="preserve"> </t>
        </is>
      </c>
    </row>
    <row r="7">
      <c r="A7" s="4" t="inlineStr">
        <is>
          <t>Derivative Warrant Liability – Private Warrant</t>
        </is>
      </c>
      <c r="B7" s="6" t="n">
        <v>10183</v>
      </c>
      <c r="C7" s="6" t="n">
        <v>1064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25" customWidth="1" min="3" max="3"/>
  </cols>
  <sheetData>
    <row r="1">
      <c r="A1" s="1" t="inlineStr">
        <is>
          <t>Fair Value Measurements (Details) - Schedule of Level 3 Fair Value Measurements Inputs - $ / shares</t>
        </is>
      </c>
      <c r="B1" s="2" t="inlineStr">
        <is>
          <t>6 Months Ended</t>
        </is>
      </c>
      <c r="C1" s="2" t="inlineStr">
        <is>
          <t>12 Months Ended</t>
        </is>
      </c>
    </row>
    <row r="2">
      <c r="B2" s="2" t="inlineStr">
        <is>
          <t>Jun. 30, 2023</t>
        </is>
      </c>
      <c r="C2" s="2" t="inlineStr">
        <is>
          <t>Dec. 31, 2022</t>
        </is>
      </c>
    </row>
    <row r="3">
      <c r="A3" s="3" t="inlineStr">
        <is>
          <t>Schedule of Level 3 fair value measurements inputs [Abstract]</t>
        </is>
      </c>
      <c r="B3" s="4" t="inlineStr">
        <is>
          <t xml:space="preserve"> </t>
        </is>
      </c>
      <c r="C3" s="4" t="inlineStr">
        <is>
          <t xml:space="preserve"> </t>
        </is>
      </c>
    </row>
    <row r="4">
      <c r="A4" s="4" t="inlineStr">
        <is>
          <t>Volatility</t>
        </is>
      </c>
      <c r="B4" s="12" t="n">
        <v>0.0318</v>
      </c>
      <c r="C4" s="12" t="n">
        <v>0.034</v>
      </c>
    </row>
    <row r="5">
      <c r="A5" s="4" t="inlineStr">
        <is>
          <t>Share price (in Dollars per share)</t>
        </is>
      </c>
      <c r="B5" s="8" t="n">
        <v>11.3</v>
      </c>
      <c r="C5" s="7" t="n">
        <v>10.72</v>
      </c>
    </row>
    <row r="6">
      <c r="A6" s="4" t="inlineStr">
        <is>
          <t>Expected life of the warrants to convert</t>
        </is>
      </c>
      <c r="B6" s="4" t="inlineStr">
        <is>
          <t>5 years 21 days</t>
        </is>
      </c>
      <c r="C6" s="4" t="inlineStr">
        <is>
          <t>5 years 2 months 23 days</t>
        </is>
      </c>
    </row>
    <row r="7">
      <c r="A7" s="4" t="inlineStr">
        <is>
          <t>Risk free rate</t>
        </is>
      </c>
      <c r="B7" s="12" t="n">
        <v>0.0417</v>
      </c>
      <c r="C7" s="12" t="n">
        <v>0.0404</v>
      </c>
    </row>
    <row r="8">
      <c r="A8" s="4" t="inlineStr">
        <is>
          <t>Dividend yield</t>
        </is>
      </c>
      <c r="B8" s="9" t="n">
        <v>0</v>
      </c>
      <c r="C8" s="9" t="n">
        <v>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Fair Value Measurements (Details) - Schedule of Fair Value of the Derivative Warrant Liabilities - USD ($)</t>
        </is>
      </c>
      <c r="B1" s="2" t="inlineStr">
        <is>
          <t>3 Months Ended</t>
        </is>
      </c>
    </row>
    <row r="2">
      <c r="B2" s="2" t="inlineStr">
        <is>
          <t>Jun. 30, 2023</t>
        </is>
      </c>
      <c r="C2" s="2" t="inlineStr">
        <is>
          <t>Mar. 31, 2023</t>
        </is>
      </c>
      <c r="D2" s="2" t="inlineStr">
        <is>
          <t>Jun. 30, 2022</t>
        </is>
      </c>
      <c r="E2" s="2" t="inlineStr">
        <is>
          <t>Mar. 31, 2022</t>
        </is>
      </c>
    </row>
    <row r="3">
      <c r="A3" s="3" t="inlineStr">
        <is>
          <t>Schedule of fair value of the derivative warrant liabilities [Abstract]</t>
        </is>
      </c>
      <c r="B3" s="4" t="inlineStr">
        <is>
          <t xml:space="preserve"> </t>
        </is>
      </c>
      <c r="C3" s="4" t="inlineStr">
        <is>
          <t xml:space="preserve"> </t>
        </is>
      </c>
      <c r="D3" s="4" t="inlineStr">
        <is>
          <t xml:space="preserve"> </t>
        </is>
      </c>
      <c r="E3" s="4" t="inlineStr">
        <is>
          <t xml:space="preserve"> </t>
        </is>
      </c>
    </row>
    <row r="4">
      <c r="A4" s="4" t="inlineStr">
        <is>
          <t>Derivative warrant liabilities at beginning</t>
        </is>
      </c>
      <c r="B4" s="6" t="n">
        <v>11568</v>
      </c>
      <c r="C4" s="6" t="n">
        <v>10643</v>
      </c>
      <c r="D4" s="6" t="n">
        <v>175438</v>
      </c>
      <c r="E4" s="6" t="n">
        <v>180479</v>
      </c>
    </row>
    <row r="5">
      <c r="A5" s="4" t="inlineStr">
        <is>
          <t>Change in fair value of derivative warrant liabilities</t>
        </is>
      </c>
      <c r="B5" s="5" t="n">
        <v>-1385</v>
      </c>
      <c r="C5" s="5" t="n">
        <v>925</v>
      </c>
      <c r="D5" s="5" t="n">
        <v>-56342</v>
      </c>
      <c r="E5" s="5" t="n">
        <v>-5041</v>
      </c>
    </row>
    <row r="6">
      <c r="A6" s="4" t="inlineStr">
        <is>
          <t>Derivative Warrant Liabilities at ending</t>
        </is>
      </c>
      <c r="B6" s="6" t="n">
        <v>10183</v>
      </c>
      <c r="C6" s="6" t="n">
        <v>11568</v>
      </c>
      <c r="D6" s="6" t="n">
        <v>119096</v>
      </c>
      <c r="E6" s="6" t="n">
        <v>175438</v>
      </c>
    </row>
  </sheetData>
  <mergeCells count="2">
    <mergeCell ref="A1:A2"/>
    <mergeCell ref="B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1" customWidth="1" min="1" max="1"/>
    <col width="15" customWidth="1" min="2" max="2"/>
    <col width="14" customWidth="1" min="3" max="3"/>
  </cols>
  <sheetData>
    <row r="1">
      <c r="A1" s="1" t="inlineStr">
        <is>
          <t>Subsequent Events (Details) - USD ($)</t>
        </is>
      </c>
      <c r="B1" s="2" t="inlineStr">
        <is>
          <t>6 Months Ended</t>
        </is>
      </c>
    </row>
    <row r="2">
      <c r="B2" s="2" t="inlineStr">
        <is>
          <t>Jun. 30, 2023</t>
        </is>
      </c>
      <c r="C2" s="2" t="inlineStr">
        <is>
          <t>Jul. 20, 2023</t>
        </is>
      </c>
    </row>
    <row r="3">
      <c r="A3" s="3" t="inlineStr">
        <is>
          <t>Subsequent Events (Details) [Line Items]</t>
        </is>
      </c>
      <c r="B3" s="4" t="inlineStr">
        <is>
          <t xml:space="preserve"> </t>
        </is>
      </c>
      <c r="C3" s="4" t="inlineStr">
        <is>
          <t xml:space="preserve"> </t>
        </is>
      </c>
    </row>
    <row r="4">
      <c r="A4" s="4" t="inlineStr">
        <is>
          <t>Price per shares</t>
        </is>
      </c>
      <c r="B4" s="7" t="n">
        <v>0.08</v>
      </c>
      <c r="C4" s="4" t="inlineStr">
        <is>
          <t xml:space="preserve"> </t>
        </is>
      </c>
    </row>
    <row r="5">
      <c r="A5" s="4" t="inlineStr">
        <is>
          <t>Aggregate amount of shares</t>
        </is>
      </c>
      <c r="B5" s="5" t="n">
        <v>1779</v>
      </c>
      <c r="C5" s="4" t="inlineStr">
        <is>
          <t xml:space="preserve"> </t>
        </is>
      </c>
    </row>
    <row r="6">
      <c r="A6" s="4" t="inlineStr">
        <is>
          <t>Redemption amount</t>
        </is>
      </c>
      <c r="B6" s="6" t="n">
        <v>19837</v>
      </c>
      <c r="C6" s="4" t="inlineStr">
        <is>
          <t xml:space="preserve"> </t>
        </is>
      </c>
    </row>
    <row r="7">
      <c r="A7" s="4" t="inlineStr">
        <is>
          <t>Aggregate price per shares</t>
        </is>
      </c>
      <c r="B7" s="7" t="n">
        <v>11.17</v>
      </c>
      <c r="C7" s="4" t="inlineStr">
        <is>
          <t xml:space="preserve"> </t>
        </is>
      </c>
    </row>
    <row r="8">
      <c r="A8" s="4" t="inlineStr">
        <is>
          <t>Subsequent Event [Member]</t>
        </is>
      </c>
      <c r="B8" s="4" t="inlineStr">
        <is>
          <t xml:space="preserve"> </t>
        </is>
      </c>
      <c r="C8" s="4" t="inlineStr">
        <is>
          <t xml:space="preserve"> </t>
        </is>
      </c>
    </row>
    <row r="9">
      <c r="A9" s="3" t="inlineStr">
        <is>
          <t>Subsequent Events (Details) [Line Items]</t>
        </is>
      </c>
      <c r="B9" s="4" t="inlineStr">
        <is>
          <t xml:space="preserve"> </t>
        </is>
      </c>
      <c r="C9" s="4" t="inlineStr">
        <is>
          <t xml:space="preserve"> </t>
        </is>
      </c>
    </row>
    <row r="10">
      <c r="A10" s="4" t="inlineStr">
        <is>
          <t>Aggregate principal amount</t>
        </is>
      </c>
      <c r="B10" s="4" t="inlineStr">
        <is>
          <t xml:space="preserve"> </t>
        </is>
      </c>
      <c r="C10" s="6" t="n">
        <v>323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Unaudited Condensed Statements of Operation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Operating costs</t>
        </is>
      </c>
      <c r="B4" s="6" t="n">
        <v>123748</v>
      </c>
      <c r="C4" s="6" t="n">
        <v>144590</v>
      </c>
      <c r="D4" s="6" t="n">
        <v>343326</v>
      </c>
      <c r="E4" s="6" t="n">
        <v>613861</v>
      </c>
    </row>
    <row r="5">
      <c r="A5" s="4" t="inlineStr">
        <is>
          <t>Loss from operations</t>
        </is>
      </c>
      <c r="B5" s="5" t="n">
        <v>-123748</v>
      </c>
      <c r="C5" s="5" t="n">
        <v>-144590</v>
      </c>
      <c r="D5" s="5" t="n">
        <v>-343326</v>
      </c>
      <c r="E5" s="5" t="n">
        <v>-613861</v>
      </c>
    </row>
    <row r="6">
      <c r="A6" s="3" t="inlineStr">
        <is>
          <t>Other income:</t>
        </is>
      </c>
      <c r="B6" s="4" t="inlineStr">
        <is>
          <t xml:space="preserve"> </t>
        </is>
      </c>
      <c r="C6" s="4" t="inlineStr">
        <is>
          <t xml:space="preserve"> </t>
        </is>
      </c>
      <c r="D6" s="4" t="inlineStr">
        <is>
          <t xml:space="preserve"> </t>
        </is>
      </c>
      <c r="E6" s="4" t="inlineStr">
        <is>
          <t xml:space="preserve"> </t>
        </is>
      </c>
    </row>
    <row r="7">
      <c r="A7" s="4" t="inlineStr">
        <is>
          <t>Changes in fair value of derivative warrant liabilities</t>
        </is>
      </c>
      <c r="B7" s="5" t="n">
        <v>1385</v>
      </c>
      <c r="C7" s="5" t="n">
        <v>56342</v>
      </c>
      <c r="D7" s="5" t="n">
        <v>460</v>
      </c>
      <c r="E7" s="5" t="n">
        <v>61383</v>
      </c>
    </row>
    <row r="8">
      <c r="A8" s="4" t="inlineStr">
        <is>
          <t>Interest income</t>
        </is>
      </c>
      <c r="B8" s="4" t="inlineStr">
        <is>
          <t xml:space="preserve"> </t>
        </is>
      </c>
      <c r="C8" s="5" t="n">
        <v>52704</v>
      </c>
      <c r="D8" s="4" t="inlineStr">
        <is>
          <t xml:space="preserve"> </t>
        </is>
      </c>
      <c r="E8" s="5" t="n">
        <v>56652</v>
      </c>
    </row>
    <row r="9">
      <c r="A9" s="4" t="inlineStr">
        <is>
          <t>Total other income</t>
        </is>
      </c>
      <c r="B9" s="5" t="n">
        <v>1385</v>
      </c>
      <c r="C9" s="5" t="n">
        <v>109046</v>
      </c>
      <c r="D9" s="5" t="n">
        <v>460</v>
      </c>
      <c r="E9" s="5" t="n">
        <v>118035</v>
      </c>
    </row>
    <row r="10">
      <c r="A10" s="4" t="inlineStr">
        <is>
          <t>Net loss</t>
        </is>
      </c>
      <c r="B10" s="6" t="n">
        <v>-122363</v>
      </c>
      <c r="C10" s="6" t="n">
        <v>-35544</v>
      </c>
      <c r="D10" s="6" t="n">
        <v>-342866</v>
      </c>
      <c r="E10" s="6" t="n">
        <v>-495826</v>
      </c>
    </row>
    <row r="11">
      <c r="A11" s="4" t="inlineStr">
        <is>
          <t>Weighted average shares outstanding, basic (in Shares)</t>
        </is>
      </c>
      <c r="B11" s="5" t="n">
        <v>1915531</v>
      </c>
      <c r="C11" s="5" t="n">
        <v>5477208</v>
      </c>
      <c r="D11" s="5" t="n">
        <v>1932251</v>
      </c>
      <c r="E11" s="5" t="n">
        <v>5755372</v>
      </c>
    </row>
    <row r="12">
      <c r="A12" s="4" t="inlineStr">
        <is>
          <t>Basic net loss per ordinary share (in Dollars per share)</t>
        </is>
      </c>
      <c r="B12" s="7" t="n">
        <v>-0.06</v>
      </c>
      <c r="C12" s="7" t="n">
        <v>-0.01</v>
      </c>
      <c r="D12" s="7" t="n">
        <v>-0.18</v>
      </c>
      <c r="E12" s="7" t="n">
        <v>-0.0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Unaudited Condensed Statements of Operations (Parentheticals) - $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Weighted average shares outstanding, diluted</t>
        </is>
      </c>
      <c r="B4" s="5" t="n">
        <v>1915531</v>
      </c>
      <c r="C4" s="5" t="n">
        <v>5477208</v>
      </c>
      <c r="D4" s="5" t="n">
        <v>1932251</v>
      </c>
      <c r="E4" s="5" t="n">
        <v>5755372</v>
      </c>
    </row>
    <row r="5">
      <c r="A5" s="4" t="inlineStr">
        <is>
          <t>Diluted net loss per ordinary share</t>
        </is>
      </c>
      <c r="B5" s="7" t="n">
        <v>-0.06</v>
      </c>
      <c r="C5" s="7" t="n">
        <v>-0.01</v>
      </c>
      <c r="D5" s="7" t="n">
        <v>-0.18</v>
      </c>
      <c r="E5" s="7" t="n">
        <v>-0.09</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7" customWidth="1" min="1" max="1"/>
    <col width="16" customWidth="1" min="2" max="2"/>
    <col width="20" customWidth="1" min="3" max="3"/>
    <col width="13" customWidth="1" min="4" max="4"/>
  </cols>
  <sheetData>
    <row r="1">
      <c r="A1" s="1" t="inlineStr">
        <is>
          <t>Unaudited Condensed Statements of Changes in Shareholders’ Deficit - USD ($)</t>
        </is>
      </c>
      <c r="B1" s="2" t="inlineStr">
        <is>
          <t>Ordinary Shares</t>
        </is>
      </c>
      <c r="C1" s="2" t="inlineStr">
        <is>
          <t>Accumulated Deficit</t>
        </is>
      </c>
      <c r="D1" s="2" t="inlineStr">
        <is>
          <t>Total</t>
        </is>
      </c>
    </row>
    <row r="2">
      <c r="A2" s="4" t="inlineStr">
        <is>
          <t>Balance at Dec. 31, 2021</t>
        </is>
      </c>
      <c r="B2" s="6" t="n">
        <v>3880288</v>
      </c>
      <c r="C2" s="6" t="n">
        <v>-5712294</v>
      </c>
      <c r="D2" s="6" t="n">
        <v>-1832006</v>
      </c>
    </row>
    <row r="3">
      <c r="A3" s="4" t="inlineStr">
        <is>
          <t>Balance (in Shares) at Dec. 31, 2021</t>
        </is>
      </c>
      <c r="B3" s="5" t="n">
        <v>1511000</v>
      </c>
      <c r="C3" s="4" t="inlineStr">
        <is>
          <t xml:space="preserve"> </t>
        </is>
      </c>
      <c r="D3" s="4" t="inlineStr">
        <is>
          <t xml:space="preserve"> </t>
        </is>
      </c>
    </row>
    <row r="4">
      <c r="A4" s="4" t="inlineStr">
        <is>
          <t>Net loss</t>
        </is>
      </c>
      <c r="B4" s="4" t="inlineStr">
        <is>
          <t xml:space="preserve"> </t>
        </is>
      </c>
      <c r="C4" s="5" t="n">
        <v>-495826</v>
      </c>
      <c r="D4" s="5" t="n">
        <v>-495826</v>
      </c>
    </row>
    <row r="5">
      <c r="A5" s="4" t="inlineStr">
        <is>
          <t>Reclassification of temporary equity</t>
        </is>
      </c>
      <c r="B5" s="4" t="inlineStr">
        <is>
          <t xml:space="preserve"> </t>
        </is>
      </c>
      <c r="C5" s="5" t="n">
        <v>-687298</v>
      </c>
      <c r="D5" s="5" t="n">
        <v>-687298</v>
      </c>
    </row>
    <row r="6">
      <c r="A6" s="4" t="inlineStr">
        <is>
          <t>Change in value of ordinary shares subject to redemption</t>
        </is>
      </c>
      <c r="B6" s="4" t="inlineStr">
        <is>
          <t xml:space="preserve"> </t>
        </is>
      </c>
      <c r="C6" s="5" t="n">
        <v>-3948</v>
      </c>
      <c r="D6" s="5" t="n">
        <v>-3948</v>
      </c>
    </row>
    <row r="7">
      <c r="A7" s="4" t="inlineStr">
        <is>
          <t>Balance at Jun. 30, 2022</t>
        </is>
      </c>
      <c r="B7" s="6" t="n">
        <v>3880288</v>
      </c>
      <c r="C7" s="5" t="n">
        <v>-6899366</v>
      </c>
      <c r="D7" s="5" t="n">
        <v>-3019078</v>
      </c>
    </row>
    <row r="8">
      <c r="A8" s="4" t="inlineStr">
        <is>
          <t>Balance (in Shares) at Jun. 30, 2022</t>
        </is>
      </c>
      <c r="B8" s="5" t="n">
        <v>1511000</v>
      </c>
      <c r="C8" s="4" t="inlineStr">
        <is>
          <t xml:space="preserve"> </t>
        </is>
      </c>
      <c r="D8" s="4" t="inlineStr">
        <is>
          <t xml:space="preserve"> </t>
        </is>
      </c>
    </row>
    <row r="9">
      <c r="A9" s="4" t="inlineStr">
        <is>
          <t>Balance at Mar. 31, 2022</t>
        </is>
      </c>
      <c r="B9" s="6" t="n">
        <v>3880288</v>
      </c>
      <c r="C9" s="5" t="n">
        <v>-6811118</v>
      </c>
      <c r="D9" s="5" t="n">
        <v>-2930830</v>
      </c>
    </row>
    <row r="10">
      <c r="A10" s="4" t="inlineStr">
        <is>
          <t>Balance (in Shares) at Mar. 31, 2022</t>
        </is>
      </c>
      <c r="B10" s="5" t="n">
        <v>1511000</v>
      </c>
      <c r="C10" s="4" t="inlineStr">
        <is>
          <t xml:space="preserve"> </t>
        </is>
      </c>
      <c r="D10" s="4" t="inlineStr">
        <is>
          <t xml:space="preserve"> </t>
        </is>
      </c>
    </row>
    <row r="11">
      <c r="A11" s="4" t="inlineStr">
        <is>
          <t>Net loss</t>
        </is>
      </c>
      <c r="B11" s="4" t="inlineStr">
        <is>
          <t xml:space="preserve"> </t>
        </is>
      </c>
      <c r="C11" s="5" t="n">
        <v>-35544</v>
      </c>
      <c r="D11" s="5" t="n">
        <v>-35544</v>
      </c>
    </row>
    <row r="12">
      <c r="A12" s="4" t="inlineStr">
        <is>
          <t>Reclassification of temporary equity</t>
        </is>
      </c>
      <c r="B12" s="4" t="inlineStr">
        <is>
          <t xml:space="preserve"> </t>
        </is>
      </c>
      <c r="C12" s="5" t="n">
        <v>-52704</v>
      </c>
      <c r="D12" s="5" t="n">
        <v>-52704</v>
      </c>
    </row>
    <row r="13">
      <c r="A13" s="4" t="inlineStr">
        <is>
          <t>Balance at Jun. 30, 2022</t>
        </is>
      </c>
      <c r="B13" s="6" t="n">
        <v>3880288</v>
      </c>
      <c r="C13" s="5" t="n">
        <v>-6899366</v>
      </c>
      <c r="D13" s="5" t="n">
        <v>-3019078</v>
      </c>
    </row>
    <row r="14">
      <c r="A14" s="4" t="inlineStr">
        <is>
          <t>Balance (in Shares) at Jun. 30, 2022</t>
        </is>
      </c>
      <c r="B14" s="5" t="n">
        <v>1511000</v>
      </c>
      <c r="C14" s="4" t="inlineStr">
        <is>
          <t xml:space="preserve"> </t>
        </is>
      </c>
      <c r="D14" s="4" t="inlineStr">
        <is>
          <t xml:space="preserve"> </t>
        </is>
      </c>
    </row>
    <row r="15">
      <c r="A15" s="4" t="inlineStr">
        <is>
          <t>Balance at Dec. 31, 2022</t>
        </is>
      </c>
      <c r="B15" s="6" t="n">
        <v>3880288</v>
      </c>
      <c r="C15" s="5" t="n">
        <v>-7800252</v>
      </c>
      <c r="D15" s="5" t="n">
        <v>-3919964</v>
      </c>
    </row>
    <row r="16">
      <c r="A16" s="4" t="inlineStr">
        <is>
          <t>Balance (in Shares) at Dec. 31, 2022</t>
        </is>
      </c>
      <c r="B16" s="5" t="n">
        <v>1511000</v>
      </c>
      <c r="C16" s="4" t="inlineStr">
        <is>
          <t xml:space="preserve"> </t>
        </is>
      </c>
      <c r="D16" s="4" t="inlineStr">
        <is>
          <t xml:space="preserve"> </t>
        </is>
      </c>
    </row>
    <row r="17">
      <c r="A17" s="4" t="inlineStr">
        <is>
          <t>Net loss</t>
        </is>
      </c>
      <c r="B17" s="4" t="inlineStr">
        <is>
          <t xml:space="preserve"> </t>
        </is>
      </c>
      <c r="C17" s="5" t="n">
        <v>-342866</v>
      </c>
      <c r="D17" s="5" t="n">
        <v>-342866</v>
      </c>
    </row>
    <row r="18">
      <c r="A18" s="4" t="inlineStr">
        <is>
          <t>Reclassification of temporary equity</t>
        </is>
      </c>
      <c r="B18" s="4" t="inlineStr">
        <is>
          <t xml:space="preserve"> </t>
        </is>
      </c>
      <c r="C18" s="5" t="n">
        <v>-183700</v>
      </c>
      <c r="D18" s="5" t="n">
        <v>-183700</v>
      </c>
    </row>
    <row r="19">
      <c r="A19" s="4" t="inlineStr">
        <is>
          <t>Balance at Jun. 30, 2023</t>
        </is>
      </c>
      <c r="B19" s="6" t="n">
        <v>3880288</v>
      </c>
      <c r="C19" s="5" t="n">
        <v>-8326818</v>
      </c>
      <c r="D19" s="5" t="n">
        <v>-4446530</v>
      </c>
    </row>
    <row r="20">
      <c r="A20" s="4" t="inlineStr">
        <is>
          <t>Balance (in Shares) at Jun. 30, 2023</t>
        </is>
      </c>
      <c r="B20" s="5" t="n">
        <v>1511000</v>
      </c>
      <c r="C20" s="4" t="inlineStr">
        <is>
          <t xml:space="preserve"> </t>
        </is>
      </c>
      <c r="D20" s="4" t="inlineStr">
        <is>
          <t xml:space="preserve"> </t>
        </is>
      </c>
    </row>
    <row r="21">
      <c r="A21" s="4" t="inlineStr">
        <is>
          <t>Balance at Mar. 31, 2023</t>
        </is>
      </c>
      <c r="B21" s="6" t="n">
        <v>3880288</v>
      </c>
      <c r="C21" s="5" t="n">
        <v>-8107105</v>
      </c>
      <c r="D21" s="5" t="n">
        <v>-4226817</v>
      </c>
    </row>
    <row r="22">
      <c r="A22" s="4" t="inlineStr">
        <is>
          <t>Balance (in Shares) at Mar. 31, 2023</t>
        </is>
      </c>
      <c r="B22" s="5" t="n">
        <v>1511000</v>
      </c>
      <c r="C22" s="4" t="inlineStr">
        <is>
          <t xml:space="preserve"> </t>
        </is>
      </c>
      <c r="D22" s="4" t="inlineStr">
        <is>
          <t xml:space="preserve"> </t>
        </is>
      </c>
    </row>
    <row r="23">
      <c r="A23" s="4" t="inlineStr">
        <is>
          <t>Net loss</t>
        </is>
      </c>
      <c r="B23" s="4" t="inlineStr">
        <is>
          <t xml:space="preserve"> </t>
        </is>
      </c>
      <c r="C23" s="5" t="n">
        <v>-122363</v>
      </c>
      <c r="D23" s="5" t="n">
        <v>-122363</v>
      </c>
    </row>
    <row r="24">
      <c r="A24" s="4" t="inlineStr">
        <is>
          <t>Reclassification of temporary equity</t>
        </is>
      </c>
      <c r="B24" s="4" t="inlineStr">
        <is>
          <t xml:space="preserve"> </t>
        </is>
      </c>
      <c r="C24" s="5" t="n">
        <v>-97350</v>
      </c>
      <c r="D24" s="5" t="n">
        <v>-97350</v>
      </c>
    </row>
    <row r="25">
      <c r="A25" s="4" t="inlineStr">
        <is>
          <t>Balance at Jun. 30, 2023</t>
        </is>
      </c>
      <c r="B25" s="6" t="n">
        <v>3880288</v>
      </c>
      <c r="C25" s="6" t="n">
        <v>-8326818</v>
      </c>
      <c r="D25" s="6" t="n">
        <v>-4446530</v>
      </c>
    </row>
    <row r="26">
      <c r="A26" s="4" t="inlineStr">
        <is>
          <t>Balance (in Shares) at Jun. 30, 2023</t>
        </is>
      </c>
      <c r="B26" s="5" t="n">
        <v>1511000</v>
      </c>
      <c r="C26" s="4" t="inlineStr">
        <is>
          <t xml:space="preserve"> </t>
        </is>
      </c>
      <c r="D26"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Unaudited Condensed Statements of Cash Flows - USD ($)</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t>
        </is>
      </c>
      <c r="B4" s="6" t="n">
        <v>-342866</v>
      </c>
      <c r="C4" s="6" t="n">
        <v>-495826</v>
      </c>
    </row>
    <row r="5">
      <c r="A5" s="3" t="inlineStr">
        <is>
          <t>Adjustments to reconcile net loss to net cash used in operating activities:</t>
        </is>
      </c>
      <c r="B5" s="4" t="inlineStr">
        <is>
          <t xml:space="preserve"> </t>
        </is>
      </c>
      <c r="C5" s="4" t="inlineStr">
        <is>
          <t xml:space="preserve"> </t>
        </is>
      </c>
    </row>
    <row r="6">
      <c r="A6" s="4" t="inlineStr">
        <is>
          <t>Changes in fair value of derivative warrant liabilities</t>
        </is>
      </c>
      <c r="B6" s="5" t="n">
        <v>-460</v>
      </c>
      <c r="C6" s="5" t="n">
        <v>-61383</v>
      </c>
    </row>
    <row r="7">
      <c r="A7" s="4" t="inlineStr">
        <is>
          <t>Interest earned on marketable securities held in Trust Account</t>
        </is>
      </c>
      <c r="B7" s="4" t="inlineStr">
        <is>
          <t xml:space="preserve"> </t>
        </is>
      </c>
      <c r="C7" s="5" t="n">
        <v>-56652</v>
      </c>
    </row>
    <row r="8">
      <c r="A8" s="3" t="inlineStr">
        <is>
          <t>Changes in operating assets and liabilities:</t>
        </is>
      </c>
      <c r="B8" s="4" t="inlineStr">
        <is>
          <t xml:space="preserve"> </t>
        </is>
      </c>
      <c r="C8" s="4" t="inlineStr">
        <is>
          <t xml:space="preserve"> </t>
        </is>
      </c>
    </row>
    <row r="9">
      <c r="A9" s="4" t="inlineStr">
        <is>
          <t>Prepaid expenses and other current assets</t>
        </is>
      </c>
      <c r="B9" s="5" t="n">
        <v>738</v>
      </c>
      <c r="C9" s="5" t="n">
        <v>-103213</v>
      </c>
    </row>
    <row r="10">
      <c r="A10" s="4" t="inlineStr">
        <is>
          <t>Accounts payable and accrued expenses</t>
        </is>
      </c>
      <c r="B10" s="5" t="n">
        <v>159297</v>
      </c>
      <c r="C10" s="5" t="n">
        <v>-196695</v>
      </c>
    </row>
    <row r="11">
      <c r="A11" s="4" t="inlineStr">
        <is>
          <t>Net cash used in operating activities</t>
        </is>
      </c>
      <c r="B11" s="5" t="n">
        <v>-183291</v>
      </c>
      <c r="C11" s="5" t="n">
        <v>-913769</v>
      </c>
    </row>
    <row r="12">
      <c r="A12" s="3" t="inlineStr">
        <is>
          <t>Cash Flows from Investing Activities:</t>
        </is>
      </c>
      <c r="B12" s="4" t="inlineStr">
        <is>
          <t xml:space="preserve"> </t>
        </is>
      </c>
      <c r="C12" s="4" t="inlineStr">
        <is>
          <t xml:space="preserve"> </t>
        </is>
      </c>
    </row>
    <row r="13">
      <c r="A13" s="4" t="inlineStr">
        <is>
          <t>Investment of cash in Trust Account</t>
        </is>
      </c>
      <c r="B13" s="4" t="inlineStr">
        <is>
          <t xml:space="preserve"> </t>
        </is>
      </c>
      <c r="C13" s="5" t="n">
        <v>-634594</v>
      </c>
    </row>
    <row r="14">
      <c r="A14" s="4" t="inlineStr">
        <is>
          <t>Proceeds from sale of investment of cash in trust account</t>
        </is>
      </c>
      <c r="B14" s="4" t="inlineStr">
        <is>
          <t xml:space="preserve"> </t>
        </is>
      </c>
      <c r="C14" s="5" t="n">
        <v>6529259</v>
      </c>
    </row>
    <row r="15">
      <c r="A15" s="4" t="inlineStr">
        <is>
          <t>Net cash provided by investing activities</t>
        </is>
      </c>
      <c r="B15" s="4" t="inlineStr">
        <is>
          <t xml:space="preserve"> </t>
        </is>
      </c>
      <c r="C15" s="5" t="n">
        <v>5894665</v>
      </c>
    </row>
    <row r="16">
      <c r="A16" s="3" t="inlineStr">
        <is>
          <t>Cash Flows from Financing Activities:</t>
        </is>
      </c>
      <c r="B16" s="4" t="inlineStr">
        <is>
          <t xml:space="preserve"> </t>
        </is>
      </c>
      <c r="C16" s="4" t="inlineStr">
        <is>
          <t xml:space="preserve"> </t>
        </is>
      </c>
    </row>
    <row r="17">
      <c r="A17" s="4" t="inlineStr">
        <is>
          <t>Advance from related party</t>
        </is>
      </c>
      <c r="B17" s="5" t="n">
        <v>195000</v>
      </c>
      <c r="C17" s="5" t="n">
        <v>670100</v>
      </c>
    </row>
    <row r="18">
      <c r="A18" s="4" t="inlineStr">
        <is>
          <t>Proceeds from promissory note – related parties</t>
        </is>
      </c>
      <c r="B18" s="5" t="n">
        <v>183700</v>
      </c>
      <c r="C18" s="5" t="n">
        <v>634594</v>
      </c>
    </row>
    <row r="19">
      <c r="A19" s="4" t="inlineStr">
        <is>
          <t>Repayment of redemption of ordinary shares</t>
        </is>
      </c>
      <c r="B19" s="5" t="n">
        <v>-1709168</v>
      </c>
      <c r="C19" s="5" t="n">
        <v>-6529259</v>
      </c>
    </row>
    <row r="20">
      <c r="A20" s="4" t="inlineStr">
        <is>
          <t>Net cash used in financing activities</t>
        </is>
      </c>
      <c r="B20" s="5" t="n">
        <v>-1330468</v>
      </c>
      <c r="C20" s="5" t="n">
        <v>-5224565</v>
      </c>
    </row>
    <row r="21">
      <c r="A21" s="4" t="inlineStr">
        <is>
          <t>Net Change in Cash</t>
        </is>
      </c>
      <c r="B21" s="5" t="n">
        <v>-1513759</v>
      </c>
      <c r="C21" s="5" t="n">
        <v>-243669</v>
      </c>
    </row>
    <row r="22">
      <c r="A22" s="4" t="inlineStr">
        <is>
          <t>Cash – Beginning</t>
        </is>
      </c>
      <c r="B22" s="5" t="n">
        <v>6110807</v>
      </c>
      <c r="C22" s="5" t="n">
        <v>283403</v>
      </c>
    </row>
    <row r="23">
      <c r="A23" s="4" t="inlineStr">
        <is>
          <t>Cash – Ending</t>
        </is>
      </c>
      <c r="B23" s="5" t="n">
        <v>4597048</v>
      </c>
      <c r="C23" s="5" t="n">
        <v>39734</v>
      </c>
    </row>
    <row r="24">
      <c r="A24" s="3" t="inlineStr">
        <is>
          <t>Supplemental disclosure of non-cash financing activities:</t>
        </is>
      </c>
      <c r="B24" s="4" t="inlineStr">
        <is>
          <t xml:space="preserve"> </t>
        </is>
      </c>
      <c r="C24" s="4" t="inlineStr">
        <is>
          <t xml:space="preserve"> </t>
        </is>
      </c>
    </row>
    <row r="25">
      <c r="A25" s="4" t="inlineStr">
        <is>
          <t>Remeasurement adjustment of ordinary shares to redemption value</t>
        </is>
      </c>
      <c r="B25" s="6" t="n">
        <v>183700</v>
      </c>
      <c r="C25" s="6" t="n">
        <v>63854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escription of Organization and Business Operations</t>
        </is>
      </c>
      <c r="B1" s="2" t="inlineStr">
        <is>
          <t>6 Months Ended</t>
        </is>
      </c>
    </row>
    <row r="2">
      <c r="B2" s="2" t="inlineStr">
        <is>
          <t>Jun. 30, 2023</t>
        </is>
      </c>
    </row>
    <row r="3">
      <c r="A3" s="3" t="inlineStr">
        <is>
          <t>Description of Organization and Business Operations [Abstract]</t>
        </is>
      </c>
      <c r="B3" s="4" t="inlineStr">
        <is>
          <t xml:space="preserve"> </t>
        </is>
      </c>
    </row>
    <row r="4">
      <c r="A4" s="4" t="inlineStr">
        <is>
          <t>DESCRIPTION OF ORGANIZATION AND BUSINESS OPERATIONS</t>
        </is>
      </c>
      <c r="B4" s="4" t="inlineStr">
        <is>
          <t xml:space="preserve">NOTE 1. DESCRIPTION OF ORGANIZATION AND BUSINESS OPERATIONS Brilliant Acquisition Corporation (the “Company”)
is a blank check company incorporated in the British Virgin Islands on May 24, 2019. The Company was formed for the purpose of acquiring,
engaging in a share exchange, share reconstruction and amalgamation with, purchasing all or substantially all of the assets of, entering
into contractual arrangements with, or engaging in any other similar business combination with one or more businesses or entities (“Business
Combination”). The Company is an early stage and emerging growth
company and, as such, the Company is subject to all of the risks associated with early stage and emerging growth companies. At June 30, 2023, the Company had not yet commenced
any operations. All activity through June 30, 2023 relates to the Company’s formation, the initial public offering (“Initial
Public Offering”), which is described below, and, subsequent to the Initial Public Offering, identifying a target company for a
Business Combination. The Company will not generate any operating revenues until after the completion of its initial Business Combination,
at the earliest. The Company will generate nonoperating income in the form of interest income earned from investing the proceeds derived
from the Initial Public Offering that have been placed in a trust account as described below. The registration statement for the Company’s
Initial Public Offering was declared effective on June 23, 2020. On June 26, 2020, the Company consummated the Initial Public Offering
of 4,000,000 units (the “Units” and, with respect to the ordinary shares included in the Units offered, the “Public
Shares”), at $10.00 per Unit, generating gross proceeds of $40,000,000 which is described in Note 3. Following the closing of the Initial Public Offering
on June 26, 2020, an amount of $40,000,000 ($10.00 per Unit) from the net proceeds of the sale of the Units in the Initial Public Offering
and the sale of the Private Units was placed in a trust account (the “Trust Account”) located in the United States and invested
in U.S. government securities, within the meaning set forth in Section 2(a)(16) of the Investment Company Act, with a maturity of 180
days or less, or in any open-ended investment company that holds itself out as a money market fund meeting the conditions of Rule 2a-7
of the Investment Company Act of 1940, as amended (the “Investment Company Act”), as determined by the Company, but since
July 8, 2022 has been held entirely in cash, until the earlier of: (i) the consummation of a Business Combination or (ii) the distribution
of the funds in the Trust Account to the Company’s shareholders, as described below. On June 29, 2020, the underwriters notified the
Company of their intention to exercise their over-allotment option in full. As such, on June 30, 2020, the Company consummated the sale
of an additional 600,000 Units, at $10.00 per Unit, and the sale of an additional 21,000 Private Units, at $10.00 per Private Unit, generating
total gross proceeds of $6,210,000. A total of $6,000,000 of the net proceeds was deposited into the Trust Account, bringing the aggregate
proceeds held in the Trust Account to $46,000,000. Transaction costs amounted to $2,069,154 consisting
of $1,610,000 of underwriting fees and $459,154 of other offering costs. In addition, at June 30, 2023, cash of $67,497 was held outside
of the Trust Account (as defined above) and is available for the payment of offering costs and for working capital purposes. Business Combination The Company’s management has broad discretion
with respect to the specific application of the net proceeds of the Initial Public Offering and sale of the Private Units, although substantially
all of the net proceeds are intended to be applied generally toward consummating a Business Combination. NASDAQ rules provide that the
Business Combination must be with one or more target businesses that together have a fair market value equal to at least 80% of the balance
in the Trust Account (excluding the taxes payable on interest earned and less any interest earned thereon that is released for taxes)
at the time of the signing of an agreement to enter into a Business Combination.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at the Company will be able to successfully effect a Business Combination. The Company will provide its shareholders with
the opportunity to redeem all or a portion of their Public Shares upon the completion of a Business Combination either (i) in connection
with a shareholder meeting called to approve the Business Combination or (ii) by means of a tender offer. In connection with a proposed
Business Combination, the Company may seek shareholder approval of a Business Combination at a meeting called for such purpose at which
shareholders may seek to redeem their shares, regardless of whether they vote for or against the proposed Business Combination. The shareholders will be entitled to redeem their
shares for a pro rata portion of the amount then in the Trust Account (initially $10.00 per share, but currently approximately $11.17
per share, subject to increase of up to an additional $0.32 per share in the event that the Sponsor elects to further extend the period
of time to consummate a Business Combination (see below), plus any pro rata interest earned on the funds held in the Trust Account and
not previously released to the Company to pay its tax obligations). There will be no redemption rights upon the completion of a Business
Combination with respect to the Company’s rights or warrants. These Public Shares were recorded at a redemption value and classified
as temporary equity upon the completion of the Initial Public Offering, in accordance with Accounting Standards Codification (“ASC”)
Topic 480, “Distinguishing Liabilities from Equity.” In such case, the Company will proceed with a Business Combination if
the Company has net tangible assets of at least $5,000,001 upon such consummation of a Business Combination and a majority of the
shares voted are voted in favor of the Business Combination. If a shareholder vote is not required and the
Company does not decide to hold a shareholder vote for business or other legal reasons, the Company will, pursuant to its Amended and
Restated Memorandum and Articles of Association, offer such redemption pursuant to the tender offer rules of the Securities and Exchange
Commission (“SEC”), and file tender offer documents containing substantially the same information as would be included in
a proxy statement with the SEC prior to completing a Business Combination. If the Company seeks shareholder approval of
a Business Combination and it does not conduct redemptions pursuant to the tender offer rules, the Company’s Amended and Restated
Memorandum and Articles of Association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seeking redemption rights with respect to 15% or more
of the Public Shares without the Company’s prior written consent. The Sponsor, officers, directors and the Company’s
business combination advisor, New Lighthouse Investment Limited, (the “initial shareholders”) have agreed (a) to vote their
Founder Shares (as defined in Note 5), the ordinary shares included in the Private Units (the “Private Shares”) and any Public
Shares purchased during or after the Initial Public Offering in favor of a Business Combination, (b) not to propose an amendment to the
Company’s Memorandum and Articles of Association with respect to the Company’s pre-Business Combination activities prior
to the consummation of a Business Combination unless the Company provides dissenting public shareholders with the opportunity to redeem
their Public Shares in conjunction with any such amendment; (c) not to redeem any shares (including the Founder Shares) and Private Units
(including underlying securities) into the right to receive cash from the Trust Account in connection with a shareholder vote to approve
a Business Combination (or to sell any shares in a tender offer in connection with a Business Combination if the Company does not seek
shareholder approval in connection therewith) or a vote to amend the provisions of the Memorandum and Articles of Association relating
to shareholders’ rights of pre-Business Combination activity and (d) that the Founder Shares and Private Units (including underlying
securities) shall not participate in any liquidating distributions upon winding up if a Business Combination is not consummated. However,
the initial shareholders will be entitled to liquidating distributions from the Trust Account with respect to any Public Shares purchased
during or after the Initial Public Offering if the Company fails to complete its Business Combination. Founder Shares and Private Units (including underlying
securities) shall not participate in any liquidating distributions upon winding up if a Business Combination is not consummated. However,
the initial shareholders will be entitled to liquidating distributions from the Trust Account with respect to any Public Shares purchased
during or after the Initial Public Offering if the Company fails to complete its Business Combination. Prior to the amendment and restatement of the
Articles of Association, the Company had 12 months from the closing of its Initial Public Offering (or until June 25, 2021) to consummate
a Business Combination. However, if the Company was not able to consummate a Business Combination by June 25, 2021, the Company could
extend the period of time to consummate a Business Combination up to three times, each by an additional three months (for a total of
21 months to complete a Business Combination (the “Combination Period”). In order to extend the time available for the Company
to consummate a Business Combination, the Sponsor or its affiliate or designees were required to deposit into the Trust Account $460,000
or $0.10 per Unit, up to an aggregate amount of $1,380,000, or $0.30 per Unit, on or prior to the date of the applicable deadline, for
each three months. As of the date of this report, the Company was not able to consummate a Business Combination, and extended the period
time to consummate a Business Combination four times. Accordingly, the Sponsor made the first deposit of $460,000 on June 22, 2021, the
second deposit of $460,000 on September 20, 2021, the third deposit of $460,000 on December 23, 2021 to extend the period of time to
consummate its initial business combination by total 13 months from June 25, 2021 until March 23, 2022. On March 18, 2022, the shareholders
of the Company approved the extension of the period of time the Company has to consummate its initial business combination by a further
four months, or until July 23, 2022. In connection with the approval of the extension, shareholders elected to redeem an aggregate amount
of 633,792 ordinary shares. As a result, an aggregate amount of $6,529,259 (or approximately $10.30 per share) was released from the
Trust Account to pay such shareholders. The Sponsor deposited a net amount of $634,594 into the Trust Account, representing $0.16 per
public ordinary share that was not redeemed in connection with the shareholder vote to approve the extension. The sponsor initially deposited
$736,000 and $101,406 was returned to the Sponsor on March 28, 2022 due to the fact that the shareholders elected to redeem an aggregate
amount of 633,792 shares in connection with the Special Meeting. On July 13, 2022, the shareholders of the Company approved the extension
of the period of time the Company has to consummate its initial business combination by a further three months, or until October 23,
2022. In connection with the extension the Sponsor deposited $353,000 into the Trust Account, representing $0.12 per public ordinary
share that was not redeemed in connection with the shareholder vote to approve the extension. In connection with a special meeting to
approve the extension of the business combination period, the Company’s shareholders elected to redeem an aggregate amount of 1,025,281
shares, and the Company redeemed such shares for an aggregate amount of $10,742,906, or approximately $10.48 per share. On October 17,
2022, the shareholders of the Company approved the extension of the period of time the Company has to consummate its initial business
combination from October 23, 2022 to up to not later than January 23, 2023, extendable by the Company on a monthly basis without further
shareholder approval upon deposit of $0.04 per public ordinary share of the Company. In connection with the extension, Nukkleus deposited
$22,600 into the Trust Account, representing $0.04 per public ordinary share that was not redeemed in connection with extending the business
combination completion window until November 23, 2022. In connection with a special meeting to approve the extension of the business
combination period, the Company’s shareholders elected to redeem an aggregate amount of 2,375,991 shares, and the Company redeemed
such shares for an aggregate amount of $25,180,851, or approximately $10.60 per share. On November 18, 2022, Nukkleus deposited $22,600
into the Trust Account, representing $0.04 per public ordinary share that was not redeemed in connection with extending the business
combination completion window until November 23, 2022. On December 19, 2022, Nukkleus deposited $22,600 into the Trust Account, representing
$0.04 per public ordinary share that was not redeemed in connection with extending the business combination completion window until January
23, 2023. On January 19, 2023, the shareholders of the Company approved the extension of the period of time the Company has to consummate
its initial business combination from January 23, 2023 to up to not later than April 23, 2023, extendable by the Company on a monthly
basis without further shareholder approval upon deposit of $0.04 per public ordinary share of the Company (the “Top-up Amount”).
Notwithstanding the Top-up Amount, the Company undertook to increase the amount to be paid into the Trust Account for each monthly extension
from $0.04 to $0.0525. Subsequently, the Company has committed to increase the amount to be paid into the Trust Account for any extension
from February 23, 2023 to March 23, 2023 and from March 23, 2023 to April 23, 2023 to $0.08 per ordinary share outstanding. In connection
with the extension, Nukkleus deposited $21,350 into the Trust Account, representing $0.0525 per public ordinary share that was not redeemed
in connection with extending the business combination completion window until February 23, 2023. In connection with a special meeting
to approve the extension of the business combination period, the Company’s shareholders elected to redeem an aggregate amount of
159,203 shares, and the Company redeemed such shares for an aggregate amount of $1,706,347, or approximately $10.72 per share. On February
23, 2023, Nukkleus deposited $32,500 into the Trust Account, representing $0.08 per public ordinary share that was not redeemed in connection
with extending the business combination completion window until March 23, 2023. On April 20, 2023, the shareholders of the Company approved
the extension of the period of time the Company has to consummate its initial business combination from April 23, 2023 to up to not later
than July 23, 2023, extendable by the Company on a monthly basis without further shareholder approval upon deposit of $0.08 per public
ordinary share of the Company (the “Top-up Amount”). In connection with the extension, Nukkleus deposited $32,450 into the
Trust Account, representing $0.08 per public ordinary share that was not redeemed in connection with extending the business combination
completion window until May 23, 2023. The Company may further extend the business combination completion window to up to July 23, 2023
by placing $32,450 into the Trust Account each month without need for further shareholder approval. In connection with a special meeting
to approve the extension of the business combination period, the Company’s shareholders elected to redeem an aggregate amount of
258 shares, and the Company redeemed such shares for an aggregate amount of $2,821, or approximately $10.93 per share. On May 22, 2023,
Nukkleus deposited $32,450 into the Trust Account, representing $0.08 per public ordinary share that was not redeemed in connection with
extending the business combination completion window until June 23, 2023. On June 21, 2023, Nukkleus deposited $32,450 into the Trust
Account, representing $0.08 per public ordinary share that was not redeemed in connection with extending the business combination completion
window until July 23, 2023. On July 20, 2023, the shareholders of the Company approved the extension of the period of time the Company
has to consummate its initial business combination from July 23, 2023 to up to not later than December 23, 2023, extendable by the Company
on a monthly basis without further shareholder approval upon deposit of $0.08 per public ordinary share of the Company (the “Top-up
Amount”). In connection with the extension, Nukkleus deposited $32,300 into the Trust Account, representing $0.08 per public ordinary
share that was not redeemed in connection with extending the business combination completion window until August 23, 2023. The Company
may further extend the business combination completion window to up to December 23, 2023 by placing $32,300 into the Trust Account each
month without need for further shareholder approval. In connection with a special meeting to approve the extension of the business combination
period, the Company’s shareholders elected to redeem an aggregate amount of 1,779 shares, and the Company redeemed such shares
for an aggregate amount of $19,837, or approximately $11.17 per share. If the Company is unable to complete a Business
Combination within the Combination Period, the Company will (i) cease all operations except for the purpose of winding up, (ii) as promptly
as reasonably possible but no more than five business days thereafter, redeem 100% of the outstanding Public Shares, at a per-share price,
payable in cash, equal to the aggregate amount then on deposit in the Trust Account, including interest earned (net of taxes payable
and less interest to pay dissolution expenses up to $50,000), divided by the number of then outstanding Public Shares, which redemption
will completely extinguish public shareholders’ rights as shareholders (including the right to receive further liquidation distributions,
if any), subject to applicable law, and (iii) as promptly as reasonably possible following such redemption, subject to the approval of
the remaining shareholders and the Company’s board of directors, proceed to commence a voluntary liquidation and thereby a formal
dissolution of the Company, subject in each case to its obligations to provide for claims of creditors and the requirements of applicable
law. In the event of such distribution, it is possible that the per share value of the assets remaining available for distribution will
be less than the Initial Public Offering price per Unit ($10.00). The Sponsor has agreed that it will be liable
to the Company, if and to the extent any claims by a vendor for services rendered or products sold to the Company, or a prospective target
business with which the Company has discussed entering into a transaction agreement, reduce the amounts in the Trust Account to below
$10.00 per share, except as to any claims by a third party who executed a waiver of any and all rights to seek access to the Trust Account
and except as to any claims under the Company’s indemnity of the underwriters of the Initial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 Going Concern and Management’s Plan As of June 30, 2023, the Company had $67,497
cash held in its operating bank account and working capital deficit (excluding cash held in Trust Account) of $1,572,423. The Company
has incurred and expects to continue to incur significant costs in pursuit of its acquisition plans and will not generate any operating
revenues until after the completion of its initial business combination. In addition, the Company expects to have negative cash flows
from operations as it pursues an initial business combination target. In connection with the Company’s assessment of going concern
considerations in accordance with Accounting Standards Update (“ASU”) 2014-15, “ Disclosures of Uncertainties about
an Entity’s Ability to Continue as a Going Concern The Company may raise additional capital through
loans or additional investments from the Sponsor or its shareholders, officers, directors, or third parties. The Company’s officers
and directors and the Sponsor may, but are not obligated to (except as described above), loan the Company funds, from time to time, in
whatever amount they deem reasonable in their sole discretion, to meet the Company’s working capital needs. While the Company expects to have sufficient
access to additional sources of capital if necessary, there is no current commitment on the part of any financing source to provide additional
capital and no assurances can be provided that such additional capital will ultimately be available. In addition, the deadline of a Business
Combination is before August 23, 2023 (or up to December 23, 2023 if further extended by placing $32,300 into the Trust Account each
month). If the Company is unable to complete a Business Combination on or prior to the Deadline, the Company may seek approval from its
stockholders to extend the completion period. These conditions raise substantial doubt about the Company’s ability to continue
as a going concern for a period of time within one year after the date that the unaudited condensed financial statements are issued. There is no assurance that the Company’s
plans to raise additional capital (to the extent ultimately necessary) or to consummate a Business Combination will be successful or
successful within the Combination Period. The financial statements do not include any adjustments that might result from the outcome
of this uncertainty. As is customary for a special purpose acquisition
company, if the Company is not able to consummate a Business Combination during the Combination Period, it will cease all operations
and redeem the Public Shares. Management plans to continue its efforts to consummate a Business Combination during the Combination Period,
which is before August 23, 2023 (or December 23, 2023 if further extended by placing $32,300 into the Trust Account). Risks and Uncertaintie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 financial statements. The financial statements do not include any adjustments that might result from
the outcome of this uncertainty. Additionally, as a result of the military action
commenced in February 2022 by the Russian Federation and Belarus in the country of Ukraine and related economic sanctions, the Company’s
ability to consummate a Business Combination, or the operations of a target business with which the Company ultimately consummates a
Business Combination, may be materially and adversely affected. In addition, the Company’s ability to consummate a transaction
may be dependent on the ability to raise equity and debt financing which may be impacted by these events, including as a result of increased
market volatility, or decreased market liquidity in third-party financing being unavailable on terms acceptable to the Company or at
all. The impact of this action and related sanctions on the world economy and the specific impact on the Company’s financial position,
results of operations and/or ability to consummate a Business Combination are not yet determinable. The financial statements do not include
any adjustments that might result from the outcome of this uncertainty. Proposed Business Combination - Nukkleus Inc. On February 22, 2022, the Company entered into
an Agreement and Plan of Merger (as it may be amended, supplemented or otherwise modified from time to time, the “Merger Agreement”),
by and among the Company and Nukkleus Inc., a Delaware corporation (“Nukkleus”). Upon consummation of the transactions contemplated
by the Merger Agreement, Nukkleus would become the Nasdaq-listed parent company of Brilliant (“PubCo”). The transactions contemplated by the Merger Agreement,
are hereinafter referred to as the “Business Combination.” The Merger Agreement and the transactions contemplated thereby
have been approved by the boards of directors of each of Brilliant and Nukkleu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Summary of Significant Accounting Policies [Abstract]</t>
        </is>
      </c>
      <c r="B3" s="4" t="inlineStr">
        <is>
          <t xml:space="preserve"> </t>
        </is>
      </c>
    </row>
    <row r="4">
      <c r="A4" s="4" t="inlineStr">
        <is>
          <t>SUMMARY OF SIGNIFICANT ACCOUNTING POLICIES</t>
        </is>
      </c>
      <c r="B4" s="4" t="inlineStr">
        <is>
          <t>NOTE 2. SUMMARY OF SIGNIFICANT ACCOUNTING POLICIES Basis of Presentation The accompanying unaudited condensed consolidated
financial statements have been prepared in accordance with accounting principles generally accepted in the United States of America (“GAAP”)
for interim financial information and in accordance with the instructions to the Quarterly Report on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consolidated financial statements include all adjustments,
consisting of a normal recurring nature, which are necessary for a fair presentation of the financial position, operating results and
cash flows for the periods presented. The accompanying unaudited condensed consolidated
financial statements should be read in conjunction with the Company’s Annual Report on Form 10-K as filed with the SEC on March
10, 2023. The accompanying condensed consolidated balance sheet as of December 31, 2022 has been derived from our audited consolidated
financial statements included in the aforementioned Form 10-K. The interim results for the three and six months ended June 30, 2023 are
not necessarily indicative of the results to be expected for the year ending December 31, 2023 or for any future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income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ies. Such estimates may be subject to change as more current information
becomes available and accordingly the actual results could differ significantly from those estimates. Cash and Cash Equivalents The Company considers all short-term investments
with an original maturity of three months or less when purchased to be cash equivalents. The Company had $67,497 in cash and non-cash
equivalents and all held in its operating bank account as of June 30, 2023 and had $55,789 in cash and non-cash equivalents and all held
in its operating bank account as of December 31, 2022. Marketable securities held in Trust Account As of June 30, 2023 and December 31, 2022, substantially
all of the assets held in the Trust Account were held in cash. The Company had nil Ordinary Shares Subject to Possible Redemption The Company accounts for its ordinary shares
subject to possible redemption in accordance with the guidance in ASC Topic 480. Conditionally redeemable ordinary share (including
ordinary share that feature redemption rights that are either within the control of the holder or subject to redemption upon the occurrence
of uncertain events not solely within the Company’s control) are classified as temporary equity. At all other times, ordinary share
is classified as stockholders’ equity. The Company’s Public Shares feature
contains certain redemption rights that are considered to be outside of the Company’s control and subject to occurrence of uncertain
future events. Accordingly, Public Shares subject to possible redemption are classified as temporary equity, outside of the
stockholders’ equity section of the Company’s balance sheet on March 28, 2022, an aggregate amount of 633,792 shares were
redeemed in connection with the Special Meeting. On July 7, 2022, an aggregate amount of 1,025,281 shares were redeemed in connection
with the Special Meeting. On October 17, 2022, an aggregate amount of 2,375,991 shares were redeemed in connection with the Special Meeting.
On January 19, 2023, an aggregate amount of 159,203 shares were redeemed in connection with the Special Meeting. On April 20, 2023, an
aggregate amount of 258 shares were redeemed in connection with the Special Meeting. Accordingly, 405,475 and 564,936 shares of Public
Shares subject to possible redemption are presented at redemption value as temporary equity, outside of the stockholders’
equity section of the Company’s balance sheet as of June 30, 2023 and December 31, 2022, respectively. The Public Shares subject to possible
redemption are subject to the subsequent measurement guidance in ASC Topic 480-10-S99. Under such guidance, the Company must subsequently
measure the shares to their redemption amount because, as a result of the allocation of net proceeds to transaction costs, the initial
carrying amount of the ordinary shares is less than $10.00 per share. In accordance with the guidance, the Company recognizes
changes in redemption value immediately as they occur and adjusts the carrying value of redeemable ordinary shares to equal the redemption
value at the end of each reporting period. Such changes are reflected in additional paid in capital, or in the absence of additional
capital, in accumulated deficit. As of June 30, 2023 and December 31, 2022, the
ordinary shares reflected in the balance sheets is reconciled in the following table:
Ordinary shares subject to possible redemption as of January 1, 2022 $ 47,387,687
Less: Redemption of 633,792 shares (6,529,259 )
Less: Redemption of 1,025,281 shares (10,742,905 )
Less: Redemption of 2,375,991 shares (25,180,851 )
Add: Accretion of carrying value to redemption value 64,950
Add: Reclassification of temporary equity 1,055,394
Ordinary shares subject to possible redemption as of December 31, 2022 $ 6,055,016
Less: Redemption of 159,203 shares (1,706,347 )
Less: Redemption of 258 shares (2,821 )
Add: Reclassification of temporary equity 183,700
Ordinary shares subject to possible redemption as of June 30, 2023 $ 4,529,548 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British Virgin Islands is the Company’s only major tax jurisdiction.
The Company recognizes accrued interest and penalties related to unrecognized tax benefits, if any, as income tax expense. There were
no unrecognized tax benefits as of June 30, 2023 and December 31, 2022 and no amounts accrued for interest and penalties. The Company
is currently not aware of any issues under review that could result in significant payments, accruals or material deviation from its
position. The Company’s management does not expect that the total amount of unrecognized tax benefits will materially change over
the next twelve months. The Company is considered to be an exempted British
Virgin Islands company with no connection to any other taxable jurisdiction and is presently not subject to income taxes or income tax
filing requirements in the British Virgin Islands or the United States. Net Loss Per Ordinary Share Net loss per share is computed by dividing net
Loss by the weighted average number of ordinary shares outstanding during the period, excluding ordinary shares subject to forfeiture. The redeemable ordinary shares are included in
the denominator of the EPS calculation reflecting a single class of common shares. This is because the redemption feature for all of
the ordinary shares is at fair value, and therefore it does not create a different class of shares or other EPS adjustment (i.e. no adjustment
to the numerator). The redemption at fair value does not represent an economic benefit to the holders that is different from what is
received by other shareholders, because the shares could be sold on the open market.
Three Months Ended Six Months Ended
2023 2022 2023 2022
Net loss $ (122,363 ) $ (35,544 ) $ (342,866 ) $ (495,826 )
Weighted average shares outstanding, basic and diluted 1,915,531 5,477,208 1,932,251 5,755,372
Basic and diluted net loss per ordinary share $ (0.06 ) $ (0.01 ) $ (0.18 ) $ (0.09 )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Financial Instruments The Company analyses all financial instruments
with features of both liabilities and equity under ASC Topic 480 “Distinguishing Liabilities from Equity” and ASC Topic 815
“Derivatives and Hedging”. Pursuant to its Initial Public Offering, the Company sold 4,600,000 Units (including underwriters’
full exercise over-allotment option 6,000,000 Unit) consisting with one ordinary share, one right (“Public Right”), and one
warrant (“Public Warrant”) (see Note 3). Simultaneously with the closing of the Initial Public Offering, the Company sold
261,000 Private Units (see Note 4), consisting with 261,000 ordinary shares, 261,000 warrants (“Private Warrant”) and 261,000
rights (“Private Right). The Company accounted for its Public Warrant, Public Right and Private Right as equity instruments. The
Company accounted for Private Warrants as liability instruments. Fair Value of Financial Instruments The fair value of the Company’s assets
and liabilities, which qualify as financial instruments under ASC Topic 820, “Fair Value Measurement,” approximates the carrying
amounts represented in the accompanying balance sheets, primarily due to their short-term nature. Derivative Warrant Liabilities The Company does not use derivative instruments
to hedge exposures to cash flow, market, or foreign currency risks. Management evaluates all of its financial instruments,
including issued stock purchase warrants, to determine if such instruments are derivatives or contain features that qualify as embedded
derivatives, pursuant to ASC 480 and ASC 815-15. The classification of derivative instruments, including whether such instruments should
be recorded as liabilities or as equity, is re-assessed at the end of each reporting period. In accordance with ASC 825-10 “Financial
Instruments”, offering costs attributable to the issuance of the derivative warrant liabilities are recognized in the statement
of operations as incurred. The Company sold 261,000 Private Warrants in
connection with its Initial Public Offering (“Liability Warrant”) (see Note 4). All of the Company’s outstanding Liability
Warrants are recognized as derivative liabilities in accordance with ASC 815-40. Accordingly, we recognize the Warrant instruments as
liabilities at fair value and adjust the instruments to fair value at each reporting period. The liabilities are subject to re-measurement
at each balance sheet date until exercised, and any change in fair value is recognized in our statement of operations. Recently Issued Accounting
Standards In August 2020, the FASB
issued ASU No.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GAAP. The ASU also removes certain settlement conditions that are required for equity-linked contracts to qualify for the derivative
scope exception, and it simplifies the diluted earnings per share calculation in certain areas. The Company adopted ASU 2020-06 on January
1, 2021. Adoption of the ASU did not impact the Company’s financial position, results of operations or cash flows. There are no
other ASUs being adopted. Other than the above, there
are no other recently issued accounting standards which are applicable to the Compan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8T20:15:31Z</dcterms:created>
  <dcterms:modified xmlns:dcterms="http://purl.org/dc/terms/" xmlns:xsi="http://www.w3.org/2001/XMLSchema-instance" xsi:type="dcterms:W3CDTF">2023-08-18T20:15:31Z</dcterms:modified>
</cp:coreProperties>
</file>